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IGNIFICANT ACCOUNTING POLICIES" sheetId="8" state="visible" r:id="rId8"/>
    <sheet xmlns:r="http://schemas.openxmlformats.org/officeDocument/2006/relationships" name="NEW ACCOUNTING STANDARDS" sheetId="9" state="visible" r:id="rId9"/>
    <sheet xmlns:r="http://schemas.openxmlformats.org/officeDocument/2006/relationships" name="EARNINGS PER SHARE" sheetId="10" state="visible" r:id="rId10"/>
    <sheet xmlns:r="http://schemas.openxmlformats.org/officeDocument/2006/relationships" name="ACCOUNTS AND NOTES RECEIVABLE, " sheetId="11" state="visible" r:id="rId11"/>
    <sheet xmlns:r="http://schemas.openxmlformats.org/officeDocument/2006/relationships" name="INVENTORIES, NET" sheetId="12" state="visible" r:id="rId12"/>
    <sheet xmlns:r="http://schemas.openxmlformats.org/officeDocument/2006/relationships" name="GOODWILL" sheetId="13" state="visible" r:id="rId13"/>
    <sheet xmlns:r="http://schemas.openxmlformats.org/officeDocument/2006/relationships" name="LONG-TERM DEBT AND FINANCING AR" sheetId="14" state="visible" r:id="rId14"/>
    <sheet xmlns:r="http://schemas.openxmlformats.org/officeDocument/2006/relationships" name="FINANCIAL INSTRUMENTS" sheetId="15" state="visible" r:id="rId15"/>
    <sheet xmlns:r="http://schemas.openxmlformats.org/officeDocument/2006/relationships" name="ACCUMULATED OTHER COMPREHENSIVE" sheetId="16" state="visible" r:id="rId16"/>
    <sheet xmlns:r="http://schemas.openxmlformats.org/officeDocument/2006/relationships" name="NET PERIODIC BENEFIT COST - DEF" sheetId="17" state="visible" r:id="rId17"/>
    <sheet xmlns:r="http://schemas.openxmlformats.org/officeDocument/2006/relationships" name="FAIR VALUE MEASUREMENTS" sheetId="18" state="visible" r:id="rId18"/>
    <sheet xmlns:r="http://schemas.openxmlformats.org/officeDocument/2006/relationships" name="RESTRUCTURING CHARGES AND OTHER" sheetId="19" state="visible" r:id="rId19"/>
    <sheet xmlns:r="http://schemas.openxmlformats.org/officeDocument/2006/relationships" name="INCOME TAXES" sheetId="20" state="visible" r:id="rId20"/>
    <sheet xmlns:r="http://schemas.openxmlformats.org/officeDocument/2006/relationships" name="BUSINESS SEGMENTS AND GEOGRAPHI" sheetId="21" state="visible" r:id="rId21"/>
    <sheet xmlns:r="http://schemas.openxmlformats.org/officeDocument/2006/relationships" name="CONTINGENCIES" sheetId="22" state="visible" r:id="rId22"/>
    <sheet xmlns:r="http://schemas.openxmlformats.org/officeDocument/2006/relationships" name="COMMITMENTS AND GUARANTEES" sheetId="23" state="visible" r:id="rId23"/>
    <sheet xmlns:r="http://schemas.openxmlformats.org/officeDocument/2006/relationships" name="DIVESTITUR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EARNINGS PER SHARE (Tables)" sheetId="28" state="visible" r:id="rId28"/>
    <sheet xmlns:r="http://schemas.openxmlformats.org/officeDocument/2006/relationships" name="ACCOUNTS AND NOTES RECEIVABLE_2" sheetId="29" state="visible" r:id="rId29"/>
    <sheet xmlns:r="http://schemas.openxmlformats.org/officeDocument/2006/relationships" name="INVENTORIES, NET (Tables)" sheetId="30" state="visible" r:id="rId30"/>
    <sheet xmlns:r="http://schemas.openxmlformats.org/officeDocument/2006/relationships" name="GOODWILL (Tables)" sheetId="31" state="visible" r:id="rId31"/>
    <sheet xmlns:r="http://schemas.openxmlformats.org/officeDocument/2006/relationships" name="LONG-TERM DEBT AND FINANCING _2" sheetId="32" state="visible" r:id="rId32"/>
    <sheet xmlns:r="http://schemas.openxmlformats.org/officeDocument/2006/relationships" name="FINANCIAL INSTRUMENTS (Tables)" sheetId="33" state="visible" r:id="rId33"/>
    <sheet xmlns:r="http://schemas.openxmlformats.org/officeDocument/2006/relationships" name="ACCUMULATED OTHER COMPREHENSI_2" sheetId="34" state="visible" r:id="rId34"/>
    <sheet xmlns:r="http://schemas.openxmlformats.org/officeDocument/2006/relationships" name="NET PERIODIC BENEFIT COST - D_2" sheetId="35" state="visible" r:id="rId35"/>
    <sheet xmlns:r="http://schemas.openxmlformats.org/officeDocument/2006/relationships" name="FAIR VALUE MEASUREMENTS (Tables" sheetId="36" state="visible" r:id="rId36"/>
    <sheet xmlns:r="http://schemas.openxmlformats.org/officeDocument/2006/relationships" name="RESTRUCTURING CHARGES AND OTH_2" sheetId="37" state="visible" r:id="rId37"/>
    <sheet xmlns:r="http://schemas.openxmlformats.org/officeDocument/2006/relationships" name="BUSINESS SEGMENTS AND GEOGRAP_2" sheetId="38" state="visible" r:id="rId38"/>
    <sheet xmlns:r="http://schemas.openxmlformats.org/officeDocument/2006/relationships" name="COMMITMENTS AND GUARANTEES (Tab" sheetId="39" state="visible" r:id="rId39"/>
    <sheet xmlns:r="http://schemas.openxmlformats.org/officeDocument/2006/relationships" name="EARNINGS PER SHARE - Schedule o" sheetId="40" state="visible" r:id="rId40"/>
    <sheet xmlns:r="http://schemas.openxmlformats.org/officeDocument/2006/relationships" name="EARNINGS PER SHARE - Schedule_2" sheetId="41" state="visible" r:id="rId41"/>
    <sheet xmlns:r="http://schemas.openxmlformats.org/officeDocument/2006/relationships" name="EARNINGS PER SHARE - Additional" sheetId="42" state="visible" r:id="rId42"/>
    <sheet xmlns:r="http://schemas.openxmlformats.org/officeDocument/2006/relationships" name="ACCOUNTS AND NOTES RECEIVABLE_3" sheetId="43" state="visible" r:id="rId43"/>
    <sheet xmlns:r="http://schemas.openxmlformats.org/officeDocument/2006/relationships" name="ACCOUNTS AND NOTES RECEIVABLE_4" sheetId="44" state="visible" r:id="rId44"/>
    <sheet xmlns:r="http://schemas.openxmlformats.org/officeDocument/2006/relationships" name="ACCOUNTS AND NOTES RECEIVABLE_5" sheetId="45" state="visible" r:id="rId45"/>
    <sheet xmlns:r="http://schemas.openxmlformats.org/officeDocument/2006/relationships" name="INVENTORIES, NET (Details)" sheetId="46" state="visible" r:id="rId46"/>
    <sheet xmlns:r="http://schemas.openxmlformats.org/officeDocument/2006/relationships" name="GOODWILL (Details)" sheetId="47" state="visible" r:id="rId47"/>
    <sheet xmlns:r="http://schemas.openxmlformats.org/officeDocument/2006/relationships" name="LONG-TERM DEBT AND FINANCING _3" sheetId="48" state="visible" r:id="rId48"/>
    <sheet xmlns:r="http://schemas.openxmlformats.org/officeDocument/2006/relationships" name="LONG-TERM DEBT AND FINANCING _4" sheetId="49" state="visible" r:id="rId49"/>
    <sheet xmlns:r="http://schemas.openxmlformats.org/officeDocument/2006/relationships" name="FINANCIAL INSTRUMENTS - Schedul" sheetId="50" state="visible" r:id="rId50"/>
    <sheet xmlns:r="http://schemas.openxmlformats.org/officeDocument/2006/relationships" name="FINANCIAL INSTRUMENTS - Additio" sheetId="51" state="visible" r:id="rId51"/>
    <sheet xmlns:r="http://schemas.openxmlformats.org/officeDocument/2006/relationships" name="FINANCIAL INSTRUMENTS - Sched_2" sheetId="52" state="visible" r:id="rId52"/>
    <sheet xmlns:r="http://schemas.openxmlformats.org/officeDocument/2006/relationships" name="FINANCIAL INSTRUMENTS - Sched_3" sheetId="53" state="visible" r:id="rId53"/>
    <sheet xmlns:r="http://schemas.openxmlformats.org/officeDocument/2006/relationships" name="FINANCIAL INSTRUMENTS - Sched_4" sheetId="54" state="visible" r:id="rId54"/>
    <sheet xmlns:r="http://schemas.openxmlformats.org/officeDocument/2006/relationships" name="FINANCIAL INSTRUMENTS - Sched_5" sheetId="55" state="visible" r:id="rId55"/>
    <sheet xmlns:r="http://schemas.openxmlformats.org/officeDocument/2006/relationships" name="FINANCIAL INSTRUMENTS - Sched_6" sheetId="56" state="visible" r:id="rId56"/>
    <sheet xmlns:r="http://schemas.openxmlformats.org/officeDocument/2006/relationships" name="FINANCIAL INSTRUMENTS - Sched_7"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NET PERIODIC BENEFIT COST - D_3"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Addit" sheetId="63" state="visible" r:id="rId63"/>
    <sheet xmlns:r="http://schemas.openxmlformats.org/officeDocument/2006/relationships" name="RESTRUCTURING CHARGES AND OTH_3" sheetId="64" state="visible" r:id="rId64"/>
    <sheet xmlns:r="http://schemas.openxmlformats.org/officeDocument/2006/relationships" name="RESTRUCTURING CHARGES AND OTH_4" sheetId="65" state="visible" r:id="rId65"/>
    <sheet xmlns:r="http://schemas.openxmlformats.org/officeDocument/2006/relationships" name="INCOME TAXES (Details)" sheetId="66" state="visible" r:id="rId66"/>
    <sheet xmlns:r="http://schemas.openxmlformats.org/officeDocument/2006/relationships" name="BUSINESS SEGMENTS AND GEOGRAP_3" sheetId="67" state="visible" r:id="rId67"/>
    <sheet xmlns:r="http://schemas.openxmlformats.org/officeDocument/2006/relationships" name="BUSINESS SEGMENTS AND GEOGRAP_4" sheetId="68" state="visible" r:id="rId68"/>
    <sheet xmlns:r="http://schemas.openxmlformats.org/officeDocument/2006/relationships" name="BUSINESS SEGMENTS AND GEOGRAP_5" sheetId="69" state="visible" r:id="rId69"/>
    <sheet xmlns:r="http://schemas.openxmlformats.org/officeDocument/2006/relationships" name="BUSINESS SEGMENTS AND GEOGRAP_6" sheetId="70" state="visible" r:id="rId70"/>
    <sheet xmlns:r="http://schemas.openxmlformats.org/officeDocument/2006/relationships" name="CONTINGENCIES (Details)" sheetId="71" state="visible" r:id="rId71"/>
    <sheet xmlns:r="http://schemas.openxmlformats.org/officeDocument/2006/relationships" name="COMMITMENTS AND GUARANTEES - Sc" sheetId="72" state="visible" r:id="rId72"/>
    <sheet xmlns:r="http://schemas.openxmlformats.org/officeDocument/2006/relationships" name="COMMITMENTS AND GUARANTEES - Ad" sheetId="73" state="visible" r:id="rId73"/>
    <sheet xmlns:r="http://schemas.openxmlformats.org/officeDocument/2006/relationships" name="COMMITMENTS AND GUARANTEES - _2" sheetId="74" state="visible" r:id="rId74"/>
    <sheet xmlns:r="http://schemas.openxmlformats.org/officeDocument/2006/relationships" name="COMMITMENTS AND GUARANTEES - _3" sheetId="75" state="visible" r:id="rId75"/>
    <sheet xmlns:r="http://schemas.openxmlformats.org/officeDocument/2006/relationships" name="DIVESTITURE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Mar. 29,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5224</t>
        </is>
      </c>
      <c r="C8" s="4" t="inlineStr">
        <is>
          <t xml:space="preserve"> </t>
        </is>
      </c>
    </row>
    <row r="9">
      <c r="A9" s="4" t="inlineStr">
        <is>
          <t>Entity Registrant Name</t>
        </is>
      </c>
      <c r="B9" s="4" t="inlineStr">
        <is>
          <t>STANLEY BLACK &amp; DECKER, INC.</t>
        </is>
      </c>
      <c r="C9" s="4" t="inlineStr">
        <is>
          <t xml:space="preserve"> </t>
        </is>
      </c>
    </row>
    <row r="10">
      <c r="A10" s="4" t="inlineStr">
        <is>
          <t>Entity Incorporation, State or Country Code</t>
        </is>
      </c>
      <c r="B10" s="4" t="inlineStr">
        <is>
          <t>CT</t>
        </is>
      </c>
      <c r="C10" s="4" t="inlineStr">
        <is>
          <t xml:space="preserve"> </t>
        </is>
      </c>
    </row>
    <row r="11">
      <c r="A11" s="4" t="inlineStr">
        <is>
          <t>Entity Tax Identification Number</t>
        </is>
      </c>
      <c r="B11" s="4" t="inlineStr">
        <is>
          <t>06-0548860</t>
        </is>
      </c>
      <c r="C11" s="4" t="inlineStr">
        <is>
          <t xml:space="preserve"> </t>
        </is>
      </c>
    </row>
    <row r="12">
      <c r="A12" s="4" t="inlineStr">
        <is>
          <t>Entity Address, Address Line One</t>
        </is>
      </c>
      <c r="B12" s="4" t="inlineStr">
        <is>
          <t>1000 STANLEY DRIVE</t>
        </is>
      </c>
      <c r="C12" s="4" t="inlineStr">
        <is>
          <t xml:space="preserve"> </t>
        </is>
      </c>
    </row>
    <row r="13">
      <c r="A13" s="4" t="inlineStr">
        <is>
          <t>Entity Address, City or Town</t>
        </is>
      </c>
      <c r="B13" s="4" t="inlineStr">
        <is>
          <t>NEW BRITAI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53</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225-511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W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4712529</v>
      </c>
    </row>
    <row r="28">
      <c r="A28" s="4" t="inlineStr">
        <is>
          <t>Entity Central Index Key</t>
        </is>
      </c>
      <c r="B28" s="4" t="inlineStr">
        <is>
          <t>0000093556</t>
        </is>
      </c>
      <c r="C28" s="4" t="inlineStr">
        <is>
          <t xml:space="preserve"> </t>
        </is>
      </c>
    </row>
    <row r="29">
      <c r="A29" s="4" t="inlineStr">
        <is>
          <t>Current Fiscal Year End Date</t>
        </is>
      </c>
      <c r="B29" s="4" t="inlineStr">
        <is>
          <t>--01-03</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 xml:space="preserve">EARNINGS PER SHARE The following table reconciles net earnings and the weighted-average shares outstanding used to calculate basic and diluted earnings per share of common stock for the three months ended March 29, 2025 and March 30, 2024: Year-to-Date 2025 2024 Numerator (in millions): Net Earnings $ 90.4 $ 19.5 Denominator (in thousands): Basic weighted-average shares outstanding 151,028 150,235 Dilutive effect of stock contracts and awards 671 706 Diluted weighted-average shares outstanding 151,699 150,941 Earnings per share of common stock: Basic $ 0.60 $ 0.13 Diluted $ 0.60 $ 0.13 The following weighted-average stock options were not included in the computation of weighted-average diluted shares outstanding because the effect would be anti-dilutive (in thousands): Year-to-Date 2025 2024 Number of stock options 5,753 4,9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3 Months Ended</t>
        </is>
      </c>
    </row>
    <row r="2">
      <c r="B2" s="2" t="inlineStr">
        <is>
          <t>Mar. 29, 2025</t>
        </is>
      </c>
    </row>
    <row r="3">
      <c r="A3" s="3" t="inlineStr">
        <is>
          <t>Receivables [Abstract]</t>
        </is>
      </c>
      <c r="B3" s="4" t="inlineStr">
        <is>
          <t xml:space="preserve"> </t>
        </is>
      </c>
    </row>
    <row r="4">
      <c r="A4" s="4" t="inlineStr">
        <is>
          <t>ACCOUNTS AND NOTES RECEIVABLE, NET</t>
        </is>
      </c>
      <c r="B4" s="4" t="inlineStr">
        <is>
          <t xml:space="preserve">ACCOUNTS AND NOTES RECEIVABLE, NET (Millions of Dollars) March 29, 2025 December 28, 2024 Trade accounts receivable $ 1,358.9 $ 950.4 Notes receivable 82.5 65.9 Other accounts receivable 215.7 222.1 Accounts and notes receivable $ 1,657.1 $ 1,238.4 Allowance for credit losses (91.1) (84.7) Accounts and notes receivable, net $ 1,566.0 $ 1,153.7 Trade receivables are dispersed among a large number of retailers, distributors and industrial accounts in many countries. Adequate reserves have been established to cover anticipated credit losses. The changes in the allowance for credit losses for the three months ended March 29, 2025 and March 30, 2024 are as follows: Year-to-Date (Millions of Dollars) 2025 2024 Beginning balance $ 84.7 $ 76.6 Charged to costs and expenses 14.5 (0.2) Other, including recoveries and deductions (a) (8.1) (1.5) Balance end of period $ 91.1 $ 74.9 (a) Amounts represent charge-offs less recoveries, the impacts of foreign currency translation, divestitures and net transfers to/from other accounts. The Company's payment terms are generally consistent with the industries in which their businesses operate and typically range from 30-90 days globally. The Company does not adjust the promised amount of consideration for the effects of a significant financing component when the period between transfer of the product and receipt of payment is less than one year. Any significant financing components for contracts greater than one year are included in revenue over time. The Company has an accounts receivable sale program. According to the terms, the Company sells certain of its trade accounts receivables at fair value to a wholly owned, consolidated, bankruptcy-remote special purpose subsidiary (“BRS"). The BRS, in turn, can sell such receivables to a third-party financial institution (“Purchaser”) for cash. The Purchaser’s maximum cash investment in the receivables at any time is $110.0 million. The purpose of the program is to provide liquidity to the Company. These transfers qualify as sales under Accounting Standards Codification ("ASC") 860, Transfers and Servicing , and receivables are derecognized from the Company’s consolidated balance sheet when the BRS sells those receivables to the Purchaser. The Company has no retained interests in the transferred receivables, other than collection and administrative responsibilities. At March 29, 2025, the Company did not record a servicing asset or liability related to its retained responsibility based on its assessment of the servicing fee, market values for similar transactions and its cost of servicing the receivables sold. At March 29, 2025 and December 28, 2024, net receivables of $60.9 million and $95.1 million, respectively, were derecognized. Proceeds from transfers of receivables to the Purchaser totaled $50.0 million and $59.6 million for the three months ended March 29, 2025 and March 30, 2024, respectively, and payments to the Purchaser totaled $84.2 million and $105.2 million, respectively. The program resulted in a pre-tax loss of $0.8 million and $1.2 million for the three months ended March 29, 2025, and March 30, 2024, respectively. All cash flows under the program are reported as a component of changes in working capital within operating activities in the Condensed Consolidated Statements of Cash Flows since all the cash from the Purchaser is received upon the initial sale of the receivable. As of March 29, 2025 and December 28, 2024, the Company's deferred revenue totaled $99.8 million and $101.6 million, respectively. The current portion of deferred revenue was $31.3 million as of March 29, 2025 and December 28,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29, 2025</t>
        </is>
      </c>
    </row>
    <row r="3">
      <c r="A3" s="3" t="inlineStr">
        <is>
          <t>Inventory Disclosure [Abstract]</t>
        </is>
      </c>
      <c r="B3" s="4" t="inlineStr">
        <is>
          <t xml:space="preserve"> </t>
        </is>
      </c>
    </row>
    <row r="4">
      <c r="A4" s="4" t="inlineStr">
        <is>
          <t>INVENTORIES, NET</t>
        </is>
      </c>
      <c r="B4" s="4" t="inlineStr">
        <is>
          <t xml:space="preserve">INVENTORIES, NET (Millions of Dollars) March 29, 2025 December 28, 2024 Finished products $ 3,082.2 $ 2,943.5 Work in process 383.3 346.3 Raw materials 1,241.6 1,246.6 Total $ 4,707.1 $ 4,53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t>
        </is>
      </c>
      <c r="B4" s="4" t="inlineStr">
        <is>
          <t xml:space="preserve">GOODWILL Changes in the carrying amount of goodwill by segment are as follows: (Millions of Dollars) Tools &amp; Outdoor Engineered Fastening Total Balance December 28, 2024 $ 5,909.2 $ 1,996.3 $ 7,905.5 Foreign currency translation &amp; other 44.3 1.0 45.3 Balance March 29, 2025 $ 5,953.5 $ 1,997.3 $ 7,95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3 Months Ended</t>
        </is>
      </c>
    </row>
    <row r="2">
      <c r="B2" s="2" t="inlineStr">
        <is>
          <t>Mar. 29, 2025</t>
        </is>
      </c>
    </row>
    <row r="3">
      <c r="A3" s="3" t="inlineStr">
        <is>
          <t>Debt Disclosure [Abstract]</t>
        </is>
      </c>
      <c r="B3" s="4" t="inlineStr">
        <is>
          <t xml:space="preserve"> </t>
        </is>
      </c>
    </row>
    <row r="4">
      <c r="A4" s="4" t="inlineStr">
        <is>
          <t>LONG-TERM DEBT AND FINANCING ARRANGEMENTS</t>
        </is>
      </c>
      <c r="B4" s="4" t="inlineStr">
        <is>
          <t>LONG-TERM DEBT AND FINANCING ARRANGEMENTS March 29, 2025 December 28, 2024 (Millions of Dollars) Interest Rate Notional Value Carrying Value 1 Carrying Value Notes payable due 2025 2.30% $ — $ — $ 499.9 Notes payable due 2026 3.40% 500.0 499.5 499.4 Notes payable due 2026 6.27% 350.0 349.4 349.3 Notes payable due 2026 3.42% 25.0 25.6 25.7 Notes payable due 2026 1.84% 27.0 27.5 26.7 Notes payable due 2028 6.00% 400.0 398.3 398.0 Notes payable due 2028 7.05% 150.0 156.9 157.5 Notes payable due 2028 4.25% 500.0 498.3 498.3 Notes payable due 2028 3.52% 50.0 52.3 52.4 Notes payable due 2030 2.30% 750.0 746.2 746.2 Notes payable due 2032 3.00% 500.0 496.9 496.6 Notes payable due 2040 5.20% 400.0 375.1 374.5 Notes payable due 2048 4.85% 500.0 495.2 495.2 Notes payable due 2050 2.75% 750.0 741.1 741.0 Notes payable due 2060 (junior subordinated) 2 6.71% 750.0 741.7 741.6 Other, payable in varying amounts 2025 through 2026 4.23%-4.31% 0.6 0.6 0.7 Total Long-term debt, including current maturities $ 5,652.6 $ 5,604.6 $ 6,103.0 Less: Current maturities of long-term debt (849.4) (500.4) Long-term debt $ 4,755.2 $ 5,602.6 1 Carrying values are net of unamortized discounts of $(4.7) million, deferred issuance costs of $(31.0) million, unamortized terminated swaps of $(19.2) million, and purchase accounting fair value adjustments of $6.9 million. Unamortized gain/(loss) associated with interest rate swaps are more fully discussed in Note H, Financial Instruments . 2 In accordance with the terms of Note payable due 2060, the interest rate was reset as of March 2025, to 6.71%, from 4.00% as of the year ended December 28, 2024. The Company has a $3.5 billion commercial paper program which includes Euro denominated borrowings in addition to U.S. Dollars. As of March 29, 2025, the Company had commercial paper borrowings outstanding of $1.1 billion, of which $215.7 million in Euro denominated commercial paper was designated as a net investment hedge. As of December 28, 2024, the Company had no commercial paper borrowings outstanding. Refer to Note H, Financial Instruments , for further discussion. In June 2024, the Company amended and restated its existing five-year $2.5 billion committed credit facility with the concurrent execution of a new five-year $2.25 billion committed credit facility (the “5-Year Credit Agreement”). Borrowings under the 5-Year Credit Agreement may be made in U.S. Dollars, Euros or Pounds Sterling. A sub-limit of an amount equal to the Euro equivalent of $800.0 million is designated for swing line advances. Borrowings bear interest at a floating rate plus an applicable margin dependent upon the denomination of the borrowing and specific terms of the 5-Year Credit Agreement. The Company must repay all advances under the 5-Year Credit Agreement by the earlier of June 28, 2029 or upon termination. The 5-Year Credit Agreement is designated to be a liquidity back-stop for the Company's $3.5 billion U.S. Dollar and Euro commercial paper program. As of March 29, 2025 and December 28, 2024, the Company had not drawn on its five-year committed credit facility. In June 2024, the Company terminated its 364-Day $1.5 billion committed credit facility ("the 2023 Syndicated 364-Day Credit Agreement") dated September 2023. There were no outstanding borrowings under the 2023 Syndicated 364-Day Credit Agreement upon termination. Contemporaneously, the Company entered into a new $1.25 billion syndicated 364-Day Credit Agreement (the "2024 Syndicated 364-Day Credit Agreement") which is a revolving credit loan. The borrowings under the 2024 Syndicated 364-Day Credit Agreement may be made in U.S. Dollars or Euros and bear interest at a floating rate plus an applicable margin dependent upon the denomination of the borrowing and pursuant to the terms of the 2024 Syndicated 364-Day Credit Agreement. The Company must repay all advances under the 2024 Syndicated 364-Day Credit Agreement by the earlier of June 27, 2025 or upon termination. The Company may, however, convert all advances outstanding upon termination into a term loan that shall be repaid in full no later than the first anniversary of the termination date provided that the Company, among other things, pays a fee to the administrative agent for the account of each lender. The 2024 Syndicated 364-Day Credit Agreement serves as part of the liquidity back-stop for the Company’s $3.5 billion U.S. Dollar and Euro commercial paper program. As of March 29, 2025 and December 28, 2024, the Company had not drawn on its 2024 Syndicated 364-Day Credit Agreement . The 5-Year Credit Agreement and the 2024 Syndicated 364-Day Credit Agreement, as described above, contain customary affirmative and negative covenants, including but not limited to, maintenance of an interest coverage ratio. The interest coverage ratio tested for covenant compliance compares adjusted Earnings Before Interest, Taxes, Depreciation and Amortization to adjusted net Interest Expense ("Adjusted EBITDA"/"Adjusted Net Interest Expense"). The Company must maintain, for each period of four consecutive fiscal quarters of the Company, an interest coverage ratio of not less than 3.50 to 1.00, provided that the Company is only required to maintain an interest coverage ratio of not less than (i) 1.50 to 1.00 for any four fiscal quarter period ending on or before the end of the Company’s second fiscal quarter of 2024, and (ii) 2.50 to 1.00 for any four fiscal quarter period ending after the Company’s second fiscal quarter of 2024 through and including the Company’s second fiscal quarter of 2025. For purposes of calculating the Company’s compliance with the interest coverage ratio, as defined in each credit agreement, the Company is permitted to increase EBITDA to allow for additional adjustment addbacks incurred prior to the end of the Company’s second fiscal quarter of 2025, provided that (A) the sum of the applicable adjustment addbacks incurred through and including the Company’s second fiscal quarter of 2024 may not exceed $500 million in the aggregate, and (B) the sum of the applicable adjustment addbacks incurred from the Company’s third fiscal quarter of 2024 through and including the Company’s second fiscal quarter of 2025 may not exceed $250 million in the aggregate; provided, further, that the sum of the applicable adjustment addbacks for any four consecutive fiscal quarter period may not exceed $500 million in the aggreg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If the Company elects to do so and if the instrument meets the criteria specified in ASC 815, Derivatives and Hedging , 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 Financial instruments are not utilized for speculative purposes. A summary of the fair values of the Company’s derivatives recorded in the Condensed Consolidated Balance Sheets at March 29, 2025 and December 28, 2024 is as follows: (Millions of Dollars) Balance Sheet March 29, 2025 December 28, 2024 Balance Sheet March 29, 2025 December 28, 2024 Derivatives designated as hedging instruments: Foreign Exchange Contracts Cash Flow Other current assets $ 10.6 $ 23.7 Accrued expenses $ 3.4 $ 0.9 LT other assets 0.2 — LT other liabilities — — Net Investment Hedge Other current assets 1.5 — Accrued expenses 0.5 — Non-derivative designated as hedging instrument: Net Investment Hedge $ — $ — Short-term borrowings $ 215.7 $ — Total designated as hedging instruments $ 12.3 $ 23.7 $ 219.6 $ 0.9 Derivatives not designated as hedging instruments: Foreign Exchange Contracts Other current assets $ 3.8 $ 8.9 Accrued expenses $ 12.1 $ 10.9 Total $ 16.1 $ 32.6 $ 231.7 $ 11.8 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The Company considers non-performance risk of its counterparties at each reporting period and adjusts the carrying value of these assets accordingly. The risk of default is considered remote. As of March 29, 2025 and December 28, 2024, there were no assets that had been posted as collateral related to the above mentioned financial instruments. During the three months ended March 29, 2025 and March 30, 2024, cash flows related to derivatives, including those that are separately discussed below, resulted in net cash received of $1.3 million and net cash paid of $15.4 million, respectively. CASH FLOW HEDGES There were after-tax mark-to-market losses of $25.7 million and $16.7 million as of March 29, 2025 and December 28, 2024, respectively, reported for cash flow hedge effectiveness in Accumulated other comprehensive loss. An after-tax gain of $3.2 million is expected to be reclassified to earnings as the hedged transactions occur or as amounts are amortized within the next twelve months. The ultimate amount recognized will vary based on fluctuations of the hedged currencies and interest rates through the maturity dates. The tables below detail pre-tax amounts of derivatives designated as cash flow hedges in Accumulated other comprehensive loss during the periods in which the underlying hedged transactions affected earnings for the three months ended March 29, 2025 and March 30, 2024: Year-to-Date 2025 (Millions of Dollars) Gain (Loss) Classification of Gain (Loss) Gain (Loss) Interest Rate Contracts $ — Interest expense $ (1.7) $ — Foreign Exchange Contracts $ (10.3) Cost of sales $ 3.6 $ — Year-to-Date 2024 (Millions of Dollars) Gain (Loss) Classification of Gain (Loss) Gain (Loss) Interest Rate Contracts $ — Interest expense $ (1.5) $ — Foreign Exchange Contracts $ 7.0 Cost of sales $ 1.7 $ — A summary of the pre-tax effect of cash flow hedge accounting on the Consolidated Statements of Operations and Comprehensive Income (Loss) for the three months ended March 29, 2025 and March 30, 2024 is as follows: Year-to-Date 2025 (Millions of Dollars) Cost of Sales Interest Expense Total amount in the Consolidated Statements of Operations and Comprehensive Income (Loss) in which the effects of the cash flow hedges are recorded $ 2,623.8 $ 126.4 Gain (loss) on cash flow hedging relationships: Foreign Exchange Contracts: Hedged Items $ (3.6) $ — Gain (loss) reclassified from OCI into Income $ 3.6 $ — Interest Rate Swap Agreements: Gain (loss) reclassified from OCI into Income 1 $ — $ (1.7) Year-to-Date 2024 (Millions of Dollars) Cost of Sales Interest Expense Total amount in the Consolidated Statements of Operations and Comprehensive Income (Loss) in which the effects of the cash flow hedges are recorded $ 2,761.0 $ 131.5 Gain (loss) on cash flow hedging relationships: Foreign Exchange Contracts: Hedged Items $ (1.7) $ — Gain (loss) reclassified from OCI into Income $ 1.7 $ — Interest Rate Swap Agreements: Gain (loss) reclassified from OCI into Income 1 $ — $ (1.5) 1 Inclusive of the gain/loss amortization on terminated derivative financial instruments. After-tax gains of $0.9 million and $0.1 million were reclassified from Accumulated other comprehensive loss into earnings (inclusive of the gain/loss amortization on terminated derivative instruments) during the periods in which the underlying hedged transactions affected earnings for the three months ended March 29, 2025 and March 30, 2024, respectively. Interest Rate Contracts: In prior years, the Company entered into interest rate swap agreements in order to obtain the lowest cost source of funds within a targeted range of variable to fixed-debt proportions. These swap agreements, which were designated as cash flow hedges, subsequently matured or were terminated and the gain/loss was recorded in Accumulated other comprehensive loss and is being amortized to interest expense. The cash flows stemming from the maturity or termination of the swaps were previously presented within financing activities in the Condensed Consolidated Statements of Cash Flows. As of March 29, 2025 and December 28, 2024, the Company did not have any outstanding forward starting swaps designated as cash flow hedges. Forward Contracts: Through its global businesses, the Company enters into transactions and makes investments denominated in multiple currencies that give rise to foreign currency risk. The Company and its subsidiaries regularly purchase inventory from subsidiaries with functional currencies different than their own, which creates currency-related volatility in the Company’s results of operations. The Company utilizes forward contracts to hedge these forecasted purchases and sales of inventory. Gains and losses reclassified from Accumulated other comprehensive loss are recorded in Cost of sales as the hedged item affects earnings. There are no components excluded from the assessment of effectiveness for these contracts. At March 29, 2025 and December 28, 2024, the notional value of forward currency contracts outstanding is $654.9 million and $537.8 million, respectively, maturing on various dates through 2026 and 2025, respectively. In April 2025, the Company entered into forward contracts with notional values totaling $341.0 million, maturing in 2025 and 2026. FAIR VALUE HEDGES Interest Rate Risk: In an effort to optimize the mix of fixed versus floating rate debt in the Company’s capital structure, the Company enters into interest rate swaps. In prior years, the Company entered into interest rate swaps related to certain of its notes payable which were subsequently terminated. Amortization of the gain/loss on previously terminated swaps is reported in interest expense. Prior to termination, the changes in the fair value of the swaps and the offsetting changes in fair value related to the underlying notes were recognized in earnings. As of March 29, 2025 and December 28, 2024, the Company did not have any active fair value interest rate swaps. A summary of the pre-tax effect of fair value hedge accounting on the Consolidated Statements of Operations and Comprehensive Income (Loss) for the three months ended March 29, 2025 and March 30, 2024 is as follows: (Millions of Dollars) Year-to-Date 2025 Total amount in the Consolidated Statements of Operations and Comprehensive Income (Loss) in which the effects of the fair value hedges are recorded $ 126.4 Amortization of gain on terminated swaps $ (0.1) (Millions of Dollars) Year-to-Date 2024 Total amount in the Consolidated Statements of Operations and Comprehensive Income (Loss) in which the effects of the fair value hedges are recorded $ 131.5 Amortization of gain on terminated swaps $ (0.1) A summary of the amounts recorded in the Condensed Consolidated Balance Sheets related to cumulative basis adjustments for fair value hedges as of March 29, 2025 and December 28, 2024 is as follows: March 29, 2025 (Millions of Dollars) Carrying Amount of Hedged Liability (1) Cumulative Amount of Fair Value Hedging Adjustment Included in the Carrying Amount of the Hedged Liability Current Maturities of Long-Term Debt $ 849.4 Terminated Swaps $ — Long-Term Debt $ 532.0 Terminated Swaps $ (19.2) December 28, 2024 (Millions of Dollars) Carrying Amount of Hedged Liability (1) Cumulative Amount of Fair Value Hedging Adjustment Included in the Carrying Amount of the Hedged Liability Current Maturities of Long-Term Debt $ 500.4 Terminated Swaps $ — Long-Term Debt $ 532.0 Terminated Swaps $ (19.3) (1) Represents hedged items no longer designated in qualifying fair value hedging relationships. NET INVESTMENT HEDGES The Company utilizes net investment hedges to offset the translation adjustment arising from re-measurement of its investment in the assets and liabilities of its foreign subsidiaries. The total after-tax amounts in Accumulated other comprehensive loss were gains of $80.4 million and $78.4 million at March 29, 2025 and December 28, 2024, respectively. As of March 29, 2025, the Company had cross currency swaps with notional values totaling $220.0 million maturing in 2026, hedging a portion of its Chinese Renminbi and Taiwan Dollar denominated investments. As of December 28, 2024, the Company did not have any net investment hedges with a notional value outstanding. As of March 29, 2025, the Company had Euro denominated commercial paper with a value of $215.7 million, maturing in 2025, hedging a portion of the Company's Euro denominated net investments. As of December 28, 2024, the Company did not have any Euro denominated commercial paper. Maturing foreign exchange contracts resulted in no cash received or paid for the three months ended March 29, 2025 and March 30, 2024. Gains and losses on net investment hedges remain in Accumulated other comprehensive loss until disposal of the underlying assets. Gains and losses representing components excluded from the assessment of effectiveness are recognized in earnings in Other, net on a straight-line basis over the term of the hedge. Gains and losses after a hedge has been de-designated are recorded directly to the Consolidated Statements of Operations and Comprehensive Income (Loss) in Other, net. The pre-tax gain or loss from fair value changes for the three months ended March 29, 2025 and March 30, 2024 is as follows: Year-to-Date 2025 (Millions of Dollars) Total Gain (Loss) Recorded in OCI Excluded Component Recorded in OCI Income Statement Classification Total Gain (Loss) Reclassified from OCI to Income Excluded Component Amortized from OCI to Income Forward Contracts $ 0.3 $ — Other, net $ — $ — Cross Currency Swap $ 1.0 $ — Other, net $ — $ — Non-derivative designated as Net Investment Hedge $ 1.3 $ — Other, net $ — $ — Year-to-Date 2024 (Millions of Dollars) Total Gain (Loss) Recorded in OCI Excluded Component Recorded in OCI Income Statement Classification Total Gain (Loss) Reclassified from OCI to Income Excluded Component Amortized from OCI to Income Forward Contracts $ (0.2) $ — Other, net $ — $ — Non-derivative designated as Net Investment Hedge $ 8.8 $ — Other, net $ — $ — UNDESIGNATED HEDGES Foreign Exchange Contracts: Foreign exchange forward contracts are used to reduce risks arising from the change in fair value of certain foreign currency denominated assets and liabilities (such as affiliate loans, payables and receivables). The objective is to minimize the impact of foreign currency fluctuations on operating results. The total notional amount of the forward contracts outstanding is $1.3 billion as of March 29, 2025 and December 28, 2024, maturing on various dates through 2025. The loss recorded in the Consolidated Statements of Operations and Comprehensive Income (Loss) from changes in the fair value related to derivatives not designated as hedging instruments under ASC 815 for the three months ended March 29, 2025 and March 30, 2024 is as follows: (Millions of Dollars) Income Statement Classification Year-to-Date Year-to-Date Foreign Exchange Contracts Other, net $ (8.0) $ (1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29, 2025</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s summarize the changes in the balances for each component of Accumulated other comprehensive loss: (Millions of Dollars) Currency translation adjustment and other Losses on cash flow hedges, net of tax Gains on net investment hedges, net of tax Pension (losses) gains, net of tax Total Balance - December 28, 2024 $ (2,170.2) $ (16.7) $ 78.4 $ (212.4) $ (2,320.9) Other comprehensive income (loss) before reclassifications 136.5 (8.1) 2.0 (2.7) 127.7 Reclassification adjustments to earnings — (0.9) — 1.6 0.7 Net other comprehensive income (loss) 136.5 (9.0) 2.0 (1.1) 128.4 Balance - March 29, 2025 $ (2,033.7) $ (25.7) $ 80.4 $ (213.5) $ (2,192.5) (Millions of Dollars) Currency translation adjustment and other (Losses) gains on cash flow hedges, net of tax Gains on net investment hedges, net of tax Pension (losses) gains, net of tax Total Balance - December 30, 2023 $ (1,832.3) $ (42.5) $ 64.9 $ (259.2) $ (2,069.1) Other comprehensive (loss) income before reclassifications (130.8) 5.1 6.5 1.0 (118.2) Reclassification adjustments to earnings — (0.1) — 2.1 2.0 Net other comprehensive (loss) income (130.8) 5.0 6.5 3.1 (116.2) Balance - March 30, 2024 $ (1,963.1) $ (37.5) $ 71.4 $ (256.1) $ (2,185.3) The Company uses the portfolio method for releasing the stranded tax effects from Accumulated other comprehensive loss. The reclassifications out of Accumulated other comprehensive loss for the three months ended March 29, 2025 and March 30, 2024 were as follows: (Millions of Dollars) 2025 2024 Affected line item in Consolidated Statements of Operations And Comprehensive Income (Loss) Realized gains on cash flow hedges $ 3.6 $ 1.7 Cost of sales Realized losses on cash flow hedges (1.7) (1.5) Interest expense Total before taxes $ 1.9 $ 0.2 Tax effect (1.0) (0.1) Income taxes Realized gains on cash flow hedges, net of tax $ 0.9 $ 0.1 Amortization of defined benefit pension items: Actuarial losses and prior service costs / credits $ (2.1) $ (2.8) Other, net Tax effect 0.5 0.7 Income taxes Amortization of defined benefit pension items, net of tax $ (1.6) $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PERIODIC BENEFIT COST - DEFINED BENEFIT PLANS</t>
        </is>
      </c>
      <c r="B1" s="2" t="inlineStr">
        <is>
          <t>3 Months Ended</t>
        </is>
      </c>
    </row>
    <row r="2">
      <c r="B2" s="2" t="inlineStr">
        <is>
          <t>Mar. 29, 2025</t>
        </is>
      </c>
    </row>
    <row r="3">
      <c r="A3" s="3" t="inlineStr">
        <is>
          <t>Retirement Benefits [Abstract]</t>
        </is>
      </c>
      <c r="B3" s="4" t="inlineStr">
        <is>
          <t xml:space="preserve"> </t>
        </is>
      </c>
    </row>
    <row r="4">
      <c r="A4" s="4" t="inlineStr">
        <is>
          <t>NET PERIODIC BENEFIT COST - DEFINED BENEFIT PLANS</t>
        </is>
      </c>
      <c r="B4" s="4" t="inlineStr">
        <is>
          <t xml:space="preserve">NET PERIODIC BENEFIT COST — DEFINED BENEFIT PLANS Following are the components of net periodic pension expense for the three months ended March 29, 2025 and March 30, 2024: Year-to-Date Pension Benefits Other Benefits U.S. Plans Non-U.S. Plans All Plans (Millions of Dollars) 2025 2024 2025 2024 2025 2024 Service cost $ 1.9 $ 1.6 $ 2.8 $ 3.1 $ 0.1 $ 0.1 Interest cost 12.5 12.9 10.1 10.4 0.3 0.4 Expected return on plan assets (14.8) (15.2) (11.7) (10.9) — — Amortization of prior service cost (credit) 0.1 0.2 (0.2) (0.2) — — Amortization of net loss (gain) 2.0 2.0 0.6 1.1 (0.4) (0.3) Net periodic pension expense $ 1.7 $ 1.5 $ 1.6 $ 3.5 $ — $ 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FAIR VALUE MEASUREMENTS ASC 820, Fair Value Measurement ,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nd significant value drivers are observable. Level 3 — Instruments that are valued using unobservable inputs. The Company is exposed to market risk from changes in foreign currency exchange rates, interest rates, stock prices and commodity prices. The Company holds various financial instruments to manage these risks. These financial instruments are carried at fair value and are included within the scope of ASC 820. The Company determines the fair value of these financial instruments through the use of matrix or model pricing, which utilizes observable inputs such as market interest and currency rates. When determining fair value for which Level 1 evidence does not exist, the Company considers various factors including the following: exchange or market price quotations of similar instruments, time value and volatility factors, the Company’s own credit rating and the credit rating of the counterparty. Recurring Fair Value Measurements The following table presents the Company’s financial assets and liabilities that are measured at fair value on a recurring basis for each of the hierarchy levels: (Millions of Dollars) Total Level 1 Level 2 Level 3 March 29, 2025 Money market fund $ 16.2 $ 16.2 $ — $ — Deferred compensation plan investments $ 14.4 $ 14.4 $ — $ — Derivative assets $ 16.1 $ — $ 16.1 $ — Derivative liabilities $ 16.0 $ — $ 16.0 $ — Non-derivative hedging instrument $ 215.7 $ — $ 215.7 $ — Contingent consideration liability $ 161.5 $ — $ — $ 161.5 December 28, 2024 Money market fund $ 14.2 $ 14.2 $ — $ — Deferred compensation plan investments $ 17.0 $ 17.0 $ — $ — Derivative assets $ 32.6 $ — $ 32.6 $ — Derivative liabilities $ 11.8 $ — $ 11.8 $ — Contingent consideration liability $ 167.4 $ — $ — $ 167.4 The following table provides information about the Company's financial assets and liabilities not carried at fair value: March 29, 2025 December 28, 2024 (Millions of Dollars) Carrying Fair Carrying Fair Other investments $ 2.0 $ 1.9 $ 4.0 $ 3.9 Long-term debt, including current portion $ 5,604.6 $ 5,099.5 $ 6,103.0 $ 5,548.8 The money market fund and other investments related to the West Coast Loading Corporation ("WCLC") trust are considered Level 1 instruments within the fair value hierarchy. The deferred compensation plan investments are considered Level 1 instruments and are recorded at their quoted market price. The fair values of the derivative financial instruments in the table above are based on current settlement values. The long-term debt instruments are considered Level 2 instruments and are measured using a discounted cash flow analysis based on the Company’s marginal borrowing rates. The differences between the carrying values and fair values of long-term debt are attributable to the stated interest rates differing from the Company's marginal borrowing rates. The fair values of the Company's variable rate short-term borrowings approximate their carrying values at March 29, 2025 and December 28, 2024. As part of the Craftsman® brand acquisition in March 2017, the Company recorded a contingent consideration liability representing the Company's obligation to make future payments to Transform Holdco, LLC, which operates Sears and Kmart retail locations, of between 2.5% and 3.5% on sales of Craftsman products in new Stanley Black &amp; Decker channels through March 2032. During the three months ended March 29, 2025, the Company paid $7.8 million for royalties owed. The Company will continue making future payments quarterly through the second quarter of 2032. The estimated fair value of the contingent consideration liability is determined using a discounted cash flow analysis taking into consideration future sales projections, forecasted payments to Transform Holdco, LLC, based on contractual royalty rates, and the related tax impacts. The estimated fair value of the contingent consideration liability was $161.5 million and $167.4 million as of March 29, 2025 and December 28, 2024, respectively. Adjustments to the contingent consideration liability, with the exception of cash payments, are recorded in SG&amp;A in the Consolidated Statements of Operations and Comprehensive Income (Loss). A 100 basis point reduction in the discount rate would result in an increase to the liability of approximately $4.2 million as of March 29, 2025. A single estimate of fair value results from a complex series of judgments about future events and uncertainties and relies heavily on estimates and assumptions. The Company's judgments used to determine the estimated contingent consideration liability discussed above, including estimated future sales projections, can materially impact the Company’s results of operations. Refer to Note H, Financial Instruments , for more details regarding derivative financial instruments, Note O, Contingencies, for more details regarding the other investments related to the WCLC trust, and Note G, Long-Term Debt and Financing Arrangements , for more information regarding the carrying values of the long-term debt. Non-Recurring Fair Value Measurements The Compan y recorded impairment charges in the first quarter of 2024 and the fourth quarter of 2023 to adjust the carrying amount of the long-lived assets of its Infrastructure business sold on April 1, 2024, which were considered Level 3 fair value measurements. Refer to Note Q, Divestitures, for further discussion. The Company had no other significant non-recurring fair value measurements, nor any other financial assets or liabilities measured using Level 3 inputs, during the first three months of 2025 or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 NET</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CHARGES AND OTHER, NET</t>
        </is>
      </c>
      <c r="B4" s="4" t="inlineStr">
        <is>
          <t>RESTRUCTURING CHARGES AND OTHER, NET A summary of the restructuring reserve activity from December 28, 2024 to March 29, 2025 is as follows: (Millions of Dollars) December 28, Net Additions Usage Currency March 29, Severance and related costs $ 25.3 $ 6.7 $ (6.2) $ (0.4) $ 25.4 Facility closures and other 20.1 (5.5) (5.1) — 9.5 Total $ 45.4 $ 1.2 $ (11.3) $ (0.4) $ 34.9 For the three months ended March 29, 2025, the Company recognized net restructuring charges of $1.2 million primarily related to severance costs partially offset by adjustments to facility exit costs related to site closures as part of the supply chain transformation. The majority of the $34.9 million of reserves remaining as of March 29, 2025 is expected to be utilized within the next 12 months. Segments: The $1.2 million of net restructuring charges for the three months ended March 29, 2025 includes: $1.6 million of net reversals in the Tools &amp; Outdoor segment; $0.3 million of charges in the Engineered Fastening segment; and $2.5 million of charges in Corporate. Other, net amounted to $47.5 million and $80.0 million for the three months ended March 29, 2025 and March 30, 2024, respectively, which included intangible asset amortization expense of $37.3 million and $41.1 million, respectively. Other, net is also comprised of several other items, none of which were individually significant during the three months ended March 29, 2025 and March 30, 2024, primarily related to currency-related gains or losses, environmental remediation expense, deal costs and related consulting costs, certain pension gains or losses, and income related to providing transition services to previously divested busine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 in Million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3744.6</v>
      </c>
      <c r="C4" s="6" t="n">
        <v>3869.5</v>
      </c>
    </row>
    <row r="5">
      <c r="A5" s="3" t="inlineStr">
        <is>
          <t>Costs and Expenses</t>
        </is>
      </c>
      <c r="B5" s="4" t="inlineStr">
        <is>
          <t xml:space="preserve"> </t>
        </is>
      </c>
      <c r="C5" s="4" t="inlineStr">
        <is>
          <t xml:space="preserve"> </t>
        </is>
      </c>
    </row>
    <row r="6">
      <c r="A6" s="4" t="inlineStr">
        <is>
          <t>Cost of sales</t>
        </is>
      </c>
      <c r="B6" s="7" t="n">
        <v>2623.8</v>
      </c>
      <c r="C6" s="5" t="n">
        <v>2761</v>
      </c>
    </row>
    <row r="7">
      <c r="A7" s="4" t="inlineStr">
        <is>
          <t>Selling, general and administrative</t>
        </is>
      </c>
      <c r="B7" s="7" t="n">
        <v>852.5</v>
      </c>
      <c r="C7" s="5" t="n">
        <v>852</v>
      </c>
    </row>
    <row r="8">
      <c r="A8" s="4" t="inlineStr">
        <is>
          <t>Provision for credit losses</t>
        </is>
      </c>
      <c r="B8" s="7" t="n">
        <v>14.5</v>
      </c>
      <c r="C8" s="7" t="n">
        <v>-0.2</v>
      </c>
    </row>
    <row r="9">
      <c r="A9" s="4" t="inlineStr">
        <is>
          <t>Other, net</t>
        </is>
      </c>
      <c r="B9" s="7" t="n">
        <v>47.5</v>
      </c>
      <c r="C9" s="5" t="n">
        <v>80</v>
      </c>
    </row>
    <row r="10">
      <c r="A10" s="4" t="inlineStr">
        <is>
          <t>Loss on sale of business</t>
        </is>
      </c>
      <c r="B10" s="7" t="n">
        <v>0.3</v>
      </c>
      <c r="C10" s="5" t="n">
        <v>0</v>
      </c>
    </row>
    <row r="11">
      <c r="A11" s="4" t="inlineStr">
        <is>
          <t>Asset impairment charge</t>
        </is>
      </c>
      <c r="B11" s="5" t="n">
        <v>0</v>
      </c>
      <c r="C11" s="7" t="n">
        <v>25.5</v>
      </c>
    </row>
    <row r="12">
      <c r="A12" s="4" t="inlineStr">
        <is>
          <t>Restructuring charges</t>
        </is>
      </c>
      <c r="B12" s="7" t="n">
        <v>1.2</v>
      </c>
      <c r="C12" s="5" t="n">
        <v>15</v>
      </c>
    </row>
    <row r="13">
      <c r="A13" s="4" t="inlineStr">
        <is>
          <t>Interest income</t>
        </is>
      </c>
      <c r="B13" s="7" t="n">
        <v>-49.2</v>
      </c>
      <c r="C13" s="7" t="n">
        <v>-43.6</v>
      </c>
    </row>
    <row r="14">
      <c r="A14" s="4" t="inlineStr">
        <is>
          <t>Interest expense</t>
        </is>
      </c>
      <c r="B14" s="7" t="n">
        <v>126.4</v>
      </c>
      <c r="C14" s="7" t="n">
        <v>131.5</v>
      </c>
    </row>
    <row r="15">
      <c r="A15" s="4" t="inlineStr">
        <is>
          <t>Costs and Expenses</t>
        </is>
      </c>
      <c r="B15" s="5" t="n">
        <v>3617</v>
      </c>
      <c r="C15" s="7" t="n">
        <v>3821.2</v>
      </c>
    </row>
    <row r="16">
      <c r="A16" s="4" t="inlineStr">
        <is>
          <t>Earnings before income taxes</t>
        </is>
      </c>
      <c r="B16" s="7" t="n">
        <v>127.6</v>
      </c>
      <c r="C16" s="7" t="n">
        <v>48.3</v>
      </c>
    </row>
    <row r="17">
      <c r="A17" s="4" t="inlineStr">
        <is>
          <t>Income taxes</t>
        </is>
      </c>
      <c r="B17" s="7" t="n">
        <v>37.2</v>
      </c>
      <c r="C17" s="7" t="n">
        <v>28.8</v>
      </c>
    </row>
    <row r="18">
      <c r="A18" s="4" t="inlineStr">
        <is>
          <t>Net Earnings</t>
        </is>
      </c>
      <c r="B18" s="7" t="n">
        <v>90.40000000000001</v>
      </c>
      <c r="C18" s="7" t="n">
        <v>19.5</v>
      </c>
    </row>
    <row r="19">
      <c r="A19" s="4" t="inlineStr">
        <is>
          <t>Total Comprehensive Income (Loss)</t>
        </is>
      </c>
      <c r="B19" s="6" t="n">
        <v>218.8</v>
      </c>
      <c r="C19" s="6" t="n">
        <v>-96.7</v>
      </c>
    </row>
    <row r="20">
      <c r="A20" s="3" t="inlineStr">
        <is>
          <t>Earnings per share of common stock:</t>
        </is>
      </c>
      <c r="B20" s="4" t="inlineStr">
        <is>
          <t xml:space="preserve"> </t>
        </is>
      </c>
      <c r="C20" s="4" t="inlineStr">
        <is>
          <t xml:space="preserve"> </t>
        </is>
      </c>
    </row>
    <row r="21">
      <c r="A21" s="4" t="inlineStr">
        <is>
          <t>Basic (in dollars per share)</t>
        </is>
      </c>
      <c r="B21" s="8" t="n">
        <v>0.6</v>
      </c>
      <c r="C21" s="8" t="n">
        <v>0.13</v>
      </c>
    </row>
    <row r="22">
      <c r="A22" s="4" t="inlineStr">
        <is>
          <t>Diluted (in dollars per share)</t>
        </is>
      </c>
      <c r="B22" s="8" t="n">
        <v>0.6</v>
      </c>
      <c r="C22" s="8" t="n">
        <v>0.1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In accordance with ASC 740, Income Taxes , the Company estimates its annual effective tax rate each quarterly reporting period. Tax expense or benefit in interim periods is computed by applying the estimated annual effective tax rate to income or loss, and is adjusted for the tax effect of items of income and expense discretely reported in the period. The estimated annual effective tax rate used in determining income taxes on a year-to-date basis may change in subsequent interim periods. When changes to the estimated annual effective tax rate occur, the prior interim year-to-date tax expense or tax benefit is revised to reflect the revised estimated annual effective tax rate. Any adjustment is recorded in the period in which the change occurs. For the three months ended March 29, 2025, the Company recognized income tax expense of $37.2 million, resulting in an effective tax rate of 29.2%. The effective tax rate for the three months ended March 29, 2025 differs from the U.S. statutory tax rate of 21% primarily due to non-deductible expenses, losses for which a tax benefit is not recognized, and U.S. tax on foreign earnings, partially offset by remeasurement of uncertain tax position reserves and tax credits. For the three months ended March 30, 2024, the Company recognized income tax expense of $28.8 million, resulting in an effective tax rate of 59.6%. The effective tax rate for the three months ended March 30, 2024 differs from the U.S. statutory tax rate of 21% primarily due to non-deductible expenses, losses for which a tax benefit is not recognized, and U.S. tax on foreign earnings, partially offset by tax credits and state income taxes. The Company considers many factors when evaluating and estimating its tax positions and the impact on income tax expense,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However, based on the uncertainties associated with finalizing audits with the relevant tax authorities including formal legal proceedings, it is not possible to reasonably estimate the impact of any such 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S AND GEOGRAPHIC AREAS</t>
        </is>
      </c>
      <c r="B1" s="2" t="inlineStr">
        <is>
          <t>3 Months Ended</t>
        </is>
      </c>
    </row>
    <row r="2">
      <c r="B2" s="2" t="inlineStr">
        <is>
          <t>Mar. 29, 2025</t>
        </is>
      </c>
    </row>
    <row r="3">
      <c r="A3" s="3" t="inlineStr">
        <is>
          <t>Segment Reporting [Abstract]</t>
        </is>
      </c>
      <c r="B3" s="4" t="inlineStr">
        <is>
          <t xml:space="preserve"> </t>
        </is>
      </c>
    </row>
    <row r="4">
      <c r="A4" s="4" t="inlineStr">
        <is>
          <t>BUSINESS SEGMENTS AND GEOGRAPHIC AREAS</t>
        </is>
      </c>
      <c r="B4" s="4" t="inlineStr">
        <is>
          <t xml:space="preserve">BUSINESS SEGMENTS AND GEOGRAPHIC AREAS The Company’s operations are classified into two reportable business segments: Tools &amp; Outdoor and Engineered Fastening. In the first quarter of 2025, the Industrial segment was renamed “Engineered Fastening” as a result of a more focused portfolio following recent divestitures. The Engineered Fastening segment name change is to the name only and had no impact on the Company’s consolidated financial statements or segment results. The Tools &amp; Outdoor segment is comprised of the Power Tools Group ("PTG"), Hand Tools, Accessories &amp; Storage ("HTAS") and Outdoor Power Equipment ("Outdoor") product lines. The PTG product line includes both professional and consumer products. Professional products, primarily under the DEWALT® brand, include professional grade corded and cordless electric power tools and equipment including drills, impact wrenches and drivers, grinders, saws, routers, sanders, and concrete prep and placement tools as well as pneumatic tools and fasteners including nail guns, nails, staplers and staples, and concrete and masonry anchors. DIY and tradesperson focused products include corded and cordless electric power tools sold primarily under the CRAFTSMAN® and STANLEY® brands, consumer home products such as household power tools, hand-held vacuums, and small appliances primarily under the BLACK+DECKER® brand. The HTAS product line sells hand tools, power tool accessories and storage products primarily under the DEWALT®, CRAFTSMAN®, and STANLEY® brands. Hand tools include measuring, leveling and layout tools, planes, hammers, demolition tools, clamps, vises, knives, saws, chisels, material handling, and industrial and automotive tools. Power tool accessories include drill bits, screwdriver bits, router bits, abrasives, saw blades and threading products. Storage products include tool boxes, sawhorses, cabinets and engineered storage solution products. The Outdoor product line primarily sells corded and cordless electric lawn and garden products, including hedge trimmers, string trimmers, lawn mowers, pressure washers and related accessories, and gas powered lawn and garden products, including lawn tractors, zero turn ride on mowers, walk behind mowers, snow blowers, residential robotic mowers, hand-held outdoor power equipment, garden tools, and parts and accessories to professionals and consumers under the DEWALT®, CRAFTSMAN®, CUB CADET®, BLACK+DECKER®, and HUSTLER® brand names. The Engineered Fastening segment is comprised of the Engineered Fastening business and included the Infrastructure business prior to its sale in April 2024. The Engineered Fastening business primarily sells highly engineered components such as fasteners, fittings and various engineered products, which are designed for specific application across multiple verticals. The product lines include externally threaded fasteners, blind rivets and tools, blind inserts and tools, drawn arc weld studs and systems, engineered plastic and mechanical fasteners, self-piercing riveting systems, precision nut running systems, micro fasteners, high-strength structural fasteners, axel swage, latches, heat shields, pins, and couplings. The Company utilizes segment profit, which is defined as net sales minus cost of sales and SG&amp;A inclusive of the provision for credit losses (aside from corporate overhead expense), and segment profit as a percentage of net sales to assess the profitability of each segment. Transactions between segments are not material. Segment assets primarily include cash, accounts receivable, inventory, other current assets, property, plant and equipment, right-of-use lease assets and intangible assets. Net sales and long-lived assets are attributed to the geographic regions based on the geographic locations of the end customer and the Company subsidiary, respectively. The corporate overhead element of SG&amp;A, which is not allocated to the business segments for purposes of determining segment profit, consists of the costs associated with the executive management team and expenses related to centralized functions that benefit the entire Company but are not directly attributable to the business segments, such as legal and corporate finance functions, as well as expenses for the world headquarters facility. The Company’s chief operating decision maker ("CODM") is the President and Chief Executive Officer. The CODM uses segment profit for each segment as part of the Company's annual operating plan and forecasting process. The CODM monitors actual segment profit results relative to operating plan and forecast to assess the performance of the business and allocate resources. (Millions of Dollars) Year-to-Date 2025 Tools &amp; Outdoor Engineered Fastening Total Net Sales $ 3,280.9 $ 463.7 $ 3,744.6 Cost of sales 2,290.5 333.4 Selling, general and administrative 701.2 91.3 Segment Profit $ 289.2 $ 39.0 $ 328.2 Corporate overhead (74.4) Other, net (47.5) Loss on sale of business (0.3) Restructuring charges (1.2) Interest income 49.2 Interest expense (126.4) Earnings before income taxes $ 127.6 (Millions of Dollars) Year-to-Date 2024 Tools &amp; Outdoor Engineered Fastening Total Net Sales $ 3,284.6 $ 584.9 $ 3,869.5 Cost of sales 2,342.9 418.9 Selling, general and administrative 686.0 100.8 Segment Profit $ 255.7 $ 65.2 $ 320.9 Corporate overhead (64.2) Other, net (80.0) Asset impairment charge (25.5) Restructuring charges (15.0) Interest income 43.6 Interest expense (131.5) Earnings before income taxes $ 48.3 The Company recognizes revenue at a point in time from the sale of tangible products or over time depending on when the performance obligation is satisfied. For the three months ended March 29, 2025 and March 30, 2024, the majority of the Company’s revenue was recognized at the time of sale. The percent of total segment revenue recognized over time for the Engineered Fastening segment for the three months ended March 29, 2025 and March 30, 2024 was 2.4% and 2.9%, respectively. The Engineered Fastening segment included the Infrastructure business prior to its sale in April 2024. The Infrastructure business had $92.6 million of sales for the three months ended March 30, 2024. (Millions of Dollars) Year-to-Date 2025 2024 Capital and Software Expenditures Tools &amp; Outdoor $ 56.1 $ 56.1 Engineered Fastening 8.9 9.6 Consolidated $ 65.0 $ 65.7 Depreciation and Amortization Tools &amp; Outdoor $ 98.8 $ 107.0 Engineered Fastening 29.6 33.2 Consolidated $ 128.4 $ 140.2 (Millions of Dollars) March 29, 2025 December 28, 2024 Segment Assets Tools &amp; Outdoor $ 18,670.5 $ 18,135.8 Engineered Fastening 3,960.7 3,962.9 22,631.2 22,098.7 Corporate assets (135.0) (249.8) Consolidated $ 22,496.2 $ 21,848.9 Corporate assets primarily consist of cash, deferred taxes, property, plant and equipment, and right-of-use lease assets. Based on the nature of the Company's cash pooling arrangements, at times the corporate-related cash accounts will be in a net liability position. GEOGRAPHIC AREAS The following table is a summary of net sales by geographic area for the three months ended March 29, 2025 and March 30, 2024: Year-to-Date (Millions of Dollars) 2025 2024 United States $ 2,327.3 $ 2,357.3 Canada 198.1 215.9 Other Americas 179.2 209.5 Europe 752.0 788.7 Asia 288.0 298.1 Consolidated $ 3,744.6 $ 3,86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NTINGENCIES</t>
        </is>
      </c>
      <c r="B4" s="4" t="inlineStr">
        <is>
          <t>CONTINGENCIES 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 Government Investigation As previously disclosed, on January 19, 2024, the Company was notified by the Compliance and Field Operations Division (the “Division”) of the Consumer Product Safety Commission (“CPSC”) that the Division intends to recommend the imposition of a civil penalty of approximately $32 million for alleged untimely reporting in relation to certain utility bars and miter saws that were subject to voluntary recalls in September 2019 and March 2022, respectively. The Company believes there are defenses to the Division’s claims, and has presented its defenses in a meeting with the Division on February 29, 2024 and in a written submission dated March 29, 2024. On April 1, 2024, the Division informed the Company's counsel that the Division intended to recommend that the CPSC refer the matter to the U.S. Department of Justice (the "DOJ"). On May 1, 2024, the Company was informed that the CPSC voted to refer the matter to the DOJ. In December 2024, the CPSC requested that the Company reproduce documents previously provided to the CPSC following changes to the agency’s electronic file sharing system. The Company has reproduced the requested documents to the CPSC. The Company has not heard anything further from the CPSC or the DOJ in relation to this matter since then and therefore is not in a position to assess the likelihood of any potential loss or adverse effect on its financial condition or to estimate the amount of potential loss, if any, from this matter. The Company is committed to upholding the highest standards of corporate governance and is continuously focused on ensuring the effectiveness of its policies, procedures, and controls. The Company is in the process, with the assistance of professional advisors, of reviewing and further enhancing relevant policies, procedures, and controls. Class Action Litigation As previously disclosed, on March 24, 2023, a putative class action lawsuit titled Naresh Vissa Rammohan v. Stanley Black &amp; Decker, Inc., et al ., Case No. 3:23-cv-00369-KAD (the “ Rammohan Class Action”), was filed in the United States District Court for the District of Connecticut against the Company and certain of the Company’s current and former officers and directors. The complaint was filed on behalf of a purported class consisting of all purchasers of Stanley Black &amp; Decker common stock between October 28, 2021 and July 28, 2022, inclusive. The complaint asserts violations of Sections 10(b) and 20(a) of the Exchange Act and Rule 10b-5 based on allegedly false and misleading statements related to consumer demand for the Company’s products amid changing COVID-19 trends and macroeconomic conditions. The complaint seeks unspecified damages and an award of costs and expenses. On October 13, 2023, Lead Plaintiff General Retirement System of the City of Detroit filed an Amended Complaint that asserts the same claims and seeks the same forms of relief as the original complaint. The Company intends to vigorously defend this action in all respects and on December 14, 2023 filed a motion to dismiss the Amended Complaint in its entirety. Briefing on that motion concluded on April 5, 2024, and the Company awaits a decision on that motion. Given the early stage of this litigation, at this time, the Company is not in a position to assess the likelihood of any potential loss or adverse effect on its financial condition or to estimate the amount or range of potential losses, if any, from this action. Derivative Actions As previously disclosed, on August 2, 2023 and September 20, 2023, derivative complaints were filed in the United States District Court for the District of Connecticut, titled Callahan v. Allan, et al ., Case No. 3:23-cv-01028-OAW (the “ Callahan Derivative Action”) and Applebaum v. Allan, et al ., Case No. 3:23-cv-01234-OAW (the “ Applebaum Derivative Action”), respectively, by putative stockholders against certain current and former directors and officers of the Company premised on the same allegations as the Rammohan Class Action. The Callahan and Applebaum Derivative Actions were consolidated by Court order on November 6, 2023, and defendants’ responses to both complaints have been stayed pending the disposition of any motions to dismiss in the Rammohan Class Action. The individual defendants intend to vigorously defend the Callahan and Applebaum Derivative Actions in all respects. However, given the early stage of this litigation, at this time, the Company is not in a position to assess the likelihood of any potential loss or adverse effect on its financial condition or to estimate the amount or range of potential losses, if any, from these actions. As previously disclosed, on October 19, 2023, a derivative complaint was filed in Connecticut Superior Court, titled Vladimir Gusinsky Revocable Trust v. Allan, et al ., Docket Number HHBCV236082260S, by a putative stockholder against certain current and former directors and officers of the Company. Plaintiff seeks to recover for alleged breach of fiduciary duties and unjust enrichment under Connecticut state law premised on the same allegations as the Rammohan Class Action. By Court order on November 11, 2023, the Connecticut Superior Court granted the parties’ motion to stay defendants’ response to the complaint pending the disposition of any motions to dismiss in the Rammohan Class Action. The individual defendants intend to vigorously defend this action in all respects. However, given the early stage of this litigation, at this time, the Company is not in a position to assess the likelihood of any potential loss or adverse effect on its financial condition or to estimate the amount or range of potential losses, if any, from this action. Environmental In the normal course of business, the Company is a party to administrative proceedings and litigation, before federal and state regulatory agencies, relating to environmental remediation with respect to claims involving the discharge of hazardous substances into the environment, generally at current and former manufacturing facilities. In addition, some of these claims assert that the Company is responsible for damages and liability, for remedial investigation and clean-up costs, with respect to sites that have never been owned or operated by the Company, but the Company has been identified as a potentially responsible party ("PRP"). 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at current and former manufacturing facilities and has also been named as a PRP in certain administrative proceedings. The Company, along with many other companies, has been named as a PRP in numerous administrative proceedings for the remediation of various waste sites, including 23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 The Company’s policy is to accrue environmental investigatory and remediation costs for identified sites when it is probable that a liability has been incurred and the amount of loss can be reasonably estimated. If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March 29, 2025 and December 28, 2024, the Company had reserves of $273.3 million and $275.4 million, respectively, for remediation activities associated with Company-owned properties, as well as for Superfund sites, for losses that are probable and estimable. Of the March 29, 2025 amount, $51.5 million is classified as current within Accrued expenses and $221.8 million as long-term within Other liabilities which is expected to be paid over the estimated remediation period. As of March 29, 2025, the Company's net cash obligations, including the WCLC assets discussed below, is $256.0 million. As of March 29, 2025, the range of environmental remediation costs that is reasonably possible is $189.9 million to $405.8 million which is subject to change in the near term. The Company may be liable for environmental remediation of sites it no longer owns. Liabilities have been recorded on those sites in accordance with the Company's policy. West Cost Loading Corporation As of March 29, 2025, the Company has recorded $17.3 million in Other assets related to funding received by the Environmental Protection Agency (“EPA”) and placed in a trust in accordance with the final settlement with the EPA, embodied in a Consent Decree approved by the United States District Court for the Central District of California on July 3, 2013. Per the Consent Decree, Emhart Industries, Inc. (a dissolved and liquidated former indirectly wholly-owned subsidiary of The Black &amp; Decker Corporation) (“Emhart”) has agreed to be responsible for an interim remedy at a site located in Rialto, California and formerly operated by WCLC, a defunct company for which Emhart was alleged to be liable as a successor. The remedy will be funded by (i) the amounts received from the EPA as gathered from multiple parties, and, to the extent necessary, (ii) Emhart's affiliate. The interim remedy required the construction of a water treatment facility and the treatment of ground water at or around the site for a period of approximately 30 years or more. The construction of the water treatment facility was completed in September 2023, and the treatment of ground water is ongoing. As of March 29, 2025, the Company's net cash obligation associated with these remediation activities, including WCLC assets, is $7.5 million. Centredale Site On April 8, 2019, the United States District Court approved a Consent Decree documenting the terms of a settlement between the Company and the United States for reimbursement of EPA's past costs and remediation of environmental contamination found at the Centredale Manor Restoration Project Superfund Site ("Centredale site"), located in North Providence, Rhode Island. Black &amp; Decker and Emhart are liable for site clean-up costs under the Comprehensive Environmental Response, Compensation, and Liability Act ("CERCLA") as successors to the liability of Metro-Atlantic, Inc., a former operator at the Centredale site. The Company is complying with the terms of the settlement and has fully reimbursed the EPA for its past costs. Remediation work at the Centredale site remains ongoing. Technical and regulatory issues have arisen in connection with the disposal methods selected and described in the statement of work for contaminated Centredale site soils and sediment. Emhart’s contractor is working with the EPA and the Rhode Island Department of Environmental Management (“RIDEM”) to develop alternatives. Based on these evolving technical and regulatory discussions, in the second quarter of 2024, the EPA and RIDEM began implementing regulatory changes that suggest that offsite landfill disposal now represents the most probable remedial alternative for the disposal of contaminated Centredale site soils and sediments. Significant open technical and regulatory issues relating to the implementation of this disposal alternative remain, including final EPA and RIDEM approvals, and further developments may result in additional or different remedial actions. Emhart’s contractor’s assessment of the offsite landfill disposal alternative involves soil and sediment volume estimates that could also change or increase as additional design investigations are performed at the site, which may further impact the remediation process. Emhart has recently entered into a cooperative agreement with the Federal and State Natural Resource Trustees to collectively conduct an assessment of what, if any, Natural Resource Damages may be associated with the contamination at the Centredale Site. Litigation continues in the District Court concerning Phase 3 of the case, which is addressing the potential allocation of liability to other PRPs who may have contributed to contamination of the Centredale site with dioxins, polychlorinated biphenyls and other contaminants of concern. Emhart proceeded to trial in a six-week bench trial in Phase 3 on the issue of CERCLA liability against 4 PRPs in October 2024. Post trial briefing and argument relating to the trial has been completed. A decision is expected in 2025 and additional litigation over the equitable allocation of the Centredale site investigation and cleanup cost could be required depending on the outcome. As of March 29, 2025, the Company has reserved $160.7 million for this site. Lower Passaic River The Company and approximately 47 other companies comprise the Lower Passaic Cooperating Parties Group (the “CPG”). The CPG members and other companies are parties to a May 2007 Administrative Settlement Agreement and Order on Consent (“AOC”) with the EPA to perform a remedial investigation/feasibility study (“RI/FS”) of the lower seventeen miles of the Lower Passaic River in New Jersey (the “River”). The Company’s potential liability stems from former operations in Newark, New Jersey. The CPG has substantially completed the RI/FS for the entire 17-mile River. The Company’s estimated costs related to the RI/FS are included in its environmental reserves. Lower 8.3 Miles On April 11, 2014, the EPA issued a Focused Feasibility Study (“FFS”) and proposed plan which addressed various early action remediation alternatives for the lower 8.3 miles of the River. On March 4, 2016, the EPA issued a Record of Decision ("ROD") selecting the remedy for the lower 8.3 miles of the River, which will include the removal of 3.5 million cubic yards of sediment, placement of a cap over the entire lower 8.3 miles of the River, and, according to the EPA, will cost approximately $1.4 billion and take 6 years to implement after the remedial design is completed. On September 30, 2016, Occidental Chemical Corporation ("OCC") entered into an agreement with the EPA to perform the remedial design for the cleanup plan for the lower 8.3 miles of the River. OCC has submitted the final remedial design, which was approved by EPA in May 2024. On June 30, 2018, OCC filed a complaint in the United States District Court for the District of New Jersey against over 100 companies, including the Company, seeking CERCLA cost recovery or contribution for past costs relating to various investigations and cleanups OCC has conducted or is conducting in connection with the River. According to the complaint, OCC has incurred or is incurring costs which include the estimated cost ($165 million) to complete the remedial design for the cleanup plan for the lower 8.3 miles of the River. OCC also seeks a declaratory judgment to hold the defendants liable for their proper shares of future response costs for OCC's ongoing activities in connection with the River. The Company and other defendants have answered the complaint and have been engaged in discovery with OCC. On February 24, 2021, the Company and other defendants filed a third party complaint against the Passaic Valley Sewerage Commissioners and forty-two municipalities to require those entities to pay their equitable share of response costs. On December 20, 2022, various defendants (including the Company) in the OCC litigation filed an unopposed motion to stay the litigation for six months which was granted by the Court on March 1, 2023 and has been extended while the Court considered the Consent Decree filed by the United States, as discussed below. The Company and 105 other parties received a letter dated March 31, 2016 from the EPA notifying such parties of potential liability for the costs of the cleanup of the lower 8.3 miles of the River. In a March 30, 2017 letter, the EPA stated that parties who did not discharge dioxins, furans or polychlorinated biphenyls (which are considered the contaminants of concern posing the greatest risk to human health or the environment) may be eligible for cash out settlement, but expected those parties' allocation to be determined through a complex settlement analysis using a third-party allocator. The EPA subsequently clarified this statement to say that such parties would be eligible to be "funding parties" for the lower 8.3 mile remedial action with each party's share of the costs determined by the EPA based on the allocation process and the remaining parties would be "work parties" for the remedial action. The Company participated in the allocation process and asserted that it did not discharge dioxins, furans or polychlorinated biphenyls and should be eligible to be a "funding party" for the lower 8.3 mile remedial action. The allocator selected by the EPA issued a confidential allocation report on December 28, 2020, which was reviewed by the EPA. As a result of the allocation process, on February 11, 2022, the EPA and certain parties (including the Company) reached an agreement in principle for a cash-out settlement for remediation of the entire 17-mile Lower Passaic River. On December 16, 2022, the United States lodged a Consent Decree with the United States District Court for the District of New Jersey in United States v. Alden Leeds, Inc. et al. (No. 2:22-cv-07326) that addressed the liability of 85 parties (including the Company) for an aggregate amount of $150 million based in part on the EPA-sponsored allocation report that found OCC 99.4% responsible for the cleanup costs of the River. The Consent Decree was subject to a 90-day public comment period, which ended March 22, 2023. On November 21, 2023, the United States informed the Court that it concluded, based on the public comments, that a small number of parties (not including the Company) should be removed from the settlement and that a change should be made to the United States’ reservation of rights (which was agreed to by the remaining settling parties). On January 17, 2024, the United States filed the modified Consent Decree with the Court and filed its motion to enter the modified Consent Decree on January 31, 2024. On April 1, 2024, the settling defendants (including the Company) and certain other parties filed briefs in support of, and OCC filed a brief in opposition to, the motion to enter the modified Consent Decree. On December 18, 2024, the Court issued its opinion granting the United States’ motion to enter the modified Consent Decree. The settlement funds will be paid to the United States as of the later of the expiration of the appeal deadline (sixty days after the entry) if no appeal is filed or the exhaustion of any appeals. On January 9, 2025, Nokia of America (a non-settling party) filed its Notice of Appeal of the Court’s decision to the U.S. Court of Appeals for the Third Circuit. On February 13, 2025, OCC also filed its Notice of Appeal of the Court's decision to the U.S. Court of Appeals for the Third Circuit. Upper 9 Miles On October 10, 2018, the EPA issued a letter directing the CPG to prepare a streamlined feasibility study for the upper 9 miles of the River based on an iterative approach using adaptive management strategies. The CPG submitted a draft Interim Remedy Feasibility Study to the EPA on December 4, 2020, which identified various targeted dredge and cap alternatives with costs that range from $420 million to $468 million (net present value). The EPA issued the Interim Remedy ROD on September 28, 2021, selecting an alternative that the EPA estimates will cost $441 million (net present value). On March 2, 2023, the EPA issued a Unilateral Administrative Order requiring OCC to design the interim remedy for the upper 9 miles of the River (the “2023 UAO”). Notwithstanding the stay of the litigation commenced in 2018 (and two days after the public comment period on the Consent Decree closed), OCC filed a complaint named Occidental Chem. Corp. v. Givaudan Fragrances Corp., et al. , No. 2:23‑cv-1699 at 2, 5 (D.N.J. Mar. 24, 2023) (the “2023 Litigation”) against forty parties (not including the Company) for recovery of past and future response costs it will incur in complying with the 2023 UAO. All of the defendants named in the 2023 Litigation are also defendants or third-party defendants in the litigation commenced in 2018. Maxus Bankruptcy Settlement Pursuant to a settlement agreement by and among the Maxus Liquidating Trust, YPF and Repsol submitted to the bankruptcy court on April 7, 2023, YPF and Repsol will jointly pay a combined sum of $573 million to various creditors. Based on the waterfall payout of the bankruptcy plan, the CPG received approximately $9 million, which will be used either to offset future CPG costs, including EPA RI/FS oversight and legal and administrative costs, or to reimburse CPG members for a portion of their past contributions to the RI/FS costs. At this time, the Company cannot reasonably estimate its liability related to the litigation and remediation efforts as discussed above, excluding the RI/FS, as the OCC litigation is pending and Court’s opinion granting the United States’ motion to enter the Consent Decree has been appealed. Kerr McGee Per the terms of a Final Order and Judgment approved by the United States District Court for the Middle District of Florida on January 22, 1991, Emhart is responsible for a percentage of remedial costs arising out of the Kerr McGee Chemical Corporation Superfund Site located in Jacksonville, Florida. On March 15, 2017, the Company received formal notification from the EPA that the EPA had issued a ROD selecting the preferred alternative identified in the Proposed Cleanup Plan. The Multistate Trust managing the remediation provides quarterly projections for the remediation costs for work to be performed, and the Company adjusts the reserve for its percentage share of such costs accordingly. As of March 29, 2025, the Company has reserved $24.5 million for this site. The amounts recorded for the aforementioned identified contingent liabilities are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environmental matters in excess of the amounts recorded will have a materially adverse effect on its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GUARANTEES</t>
        </is>
      </c>
      <c r="B1" s="2" t="inlineStr">
        <is>
          <t>3 Months Ended</t>
        </is>
      </c>
    </row>
    <row r="2">
      <c r="B2" s="2" t="inlineStr">
        <is>
          <t>Mar. 29, 2025</t>
        </is>
      </c>
    </row>
    <row r="3">
      <c r="A3" s="3" t="inlineStr">
        <is>
          <t>Commitments and Guarantees [Abstract]</t>
        </is>
      </c>
      <c r="B3" s="4" t="inlineStr">
        <is>
          <t xml:space="preserve"> </t>
        </is>
      </c>
    </row>
    <row r="4">
      <c r="A4" s="4" t="inlineStr">
        <is>
          <t>COMMITMENTS AND GUARANTEES</t>
        </is>
      </c>
      <c r="B4" s="4" t="inlineStr">
        <is>
          <t xml:space="preserve">COMMITMENTS AND GUARANTEES COMMITMENTS — The Company has numerous assets, predominantly real estate, vehicles and equipment, under various lease arrangements. The following is a summary of the Company's right-of-use assets and lease liabilities: (Millions of Dollars) March 29, 2025 December 28, 2024 Right-of-use assets $459.1 $473.4 Lease liabilities $474.7 $491.8 Weighted-average incremental borrowing rate 4.7% 4.7% Weighted-average remaining term 6 years 6 years Right-of-use assets are included within Other assets Accrued expenses Other liabilities The Company has arrangements with third-party financial institutions that offer voluntary supply chain finance ("SCF") programs. These arrangements enable certain of the Company’s suppliers, at the supplier’s sole discretion, to sell receivables due from the Company to the financial institutions on terms directly negotiated with the financial institutions. The Company negotiates commercial terms with its suppliers, including prices, quantities, and payment terms, regardless of suppliers’ decisions to finance the receivables due from the Company under these SCF programs. The Company has no economic interest in a supplier’s decision to participate in these SCF programs, and no direct financial relationship with the financial institutions, as it relates to these SCF programs. The amounts due to the financial institutions for suppliers that voluntarily participate in these SCF programs were presented within Accounts payable on the Company’s Condensed Consolidated Balance Sheets and totaled $461.3 million and $483.6 million as of March 29, 2025 and December 28, 2024, respectively. As of March 29, 2025, the Company had unrecognized commitments that require the future purchase of goods or services (unconditional purchase obligations) to provide it with access to products and services at competitive prices. These obligations consist of supplier agreements with long-term minimum material purchase requirements and freight forwarding arrangements with minimum quantity commitments. As of March 29, 2025, the Company had unconditional purchase obligations of $227.4 million, consisting of $96.1 million in 2025, $59.9 million in 2026 and $71.4 million in 2027. GUARANTEES — The Company’s financial guarantees at March 29, 2025 are as follows: (Millions of Dollars) Term Maximum Carrying Guarantees on the residual values of leased assets Three years to nine years $ 78.2 $ — Standby letters of credit Up to twenty years 178.4 — Commercial customer financing arrangements Up to ten years 97.0 17.0 Total $ 353.6 $ 17.0 The Company has guaranteed a portion of the residual values associated with certain of its variable rate leases. The lease guarantees are for an amount up to $78.2 million while the fair value of the underlying assets is estimated at $119.3 million. The related assets would be available to satisfy the guarantee obligations. The Company has issued $178.4 million in standby letters of credit that guarantee future payments which may be required under certain insurance programs and in relation to certain environmental remediation activities described more fully in Note O, Contingencies . The Company provides various limited and full recourse guarantees to financial institutions that provide financing to U.S. and Canadian Mac Tool distributors and franchisees for their initial purchase of the inventory and trucks necessary to function as a distributor and franchisee. In addition, the Company provides limited and full recourse guarantees to financial institutions that extend credit to certain end retail customers of its U.S. Mac Tool distributors and franchisees. The gross amount guaranteed in these arrangements is $97.0 million and the $17.0 million carrying value of the guarantees issued is recorded in Other liabilities in the Condensed Consolidated Balance Sheets. The Company provides warranties on certain products across its businesses. The types of product warranties offered generally range from one year to limited lifetime. There are also certain products with no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 The changes in the carrying amount of product warranties for the three months ended March 29, 2025 and March 30, 2024 are as follows: (Millions of Dollars) 2025 2024 Balance beginning of period $ 140.1 $ 136.7 Warranties and guarantees issued 39.5 46.6 Warranty payments and currency (34.5) (39.9) Balance end of period $ 145.1 $ 14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29, 2025</t>
        </is>
      </c>
    </row>
    <row r="3">
      <c r="A3" s="3" t="inlineStr">
        <is>
          <t>Discontinued Operations and Disposal Groups [Abstract]</t>
        </is>
      </c>
      <c r="B3" s="4" t="inlineStr">
        <is>
          <t xml:space="preserve"> </t>
        </is>
      </c>
    </row>
    <row r="4">
      <c r="A4" s="4" t="inlineStr">
        <is>
          <t>DIVESTITURES</t>
        </is>
      </c>
      <c r="B4" s="4" t="inlineStr">
        <is>
          <t>DIVESTITURES Infrastructure business On April 1, 2024, the Company completed the sale of its Infrastructure business to Epiroc AB for $760 million. The Company received proceeds of $728.5 million at closing, net of customary adjustments and costs. This divestiture did not qualify for discontinued operations and therefore, its results were included in the Company's Consolidated Statements of Operations and Comprehensive Income (Loss) through the date of sale. The pre-tax income for this business was $9.6 million for the three months ended March 30, 2024. In addition, the Company recognized a pre-tax asset impairment charge of $25.5 million and $150.8 million in the first quarter of 2024 and fourth quarter of 2023, respectively, to adjust the carrying amount of the long-lived assets of the Infrastructure business to its estimated fair value less the costs to se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earnings</t>
        </is>
      </c>
      <c r="B4" s="6" t="n">
        <v>90.40000000000001</v>
      </c>
      <c r="C4" s="6" t="n">
        <v>19.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The preparation of financial statements in conformity with generally accepted accounting principles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t>
        </is>
      </c>
    </row>
    <row r="6">
      <c r="A6" s="4" t="inlineStr">
        <is>
          <t>Reclassifications</t>
        </is>
      </c>
      <c r="B6" s="4" t="inlineStr">
        <is>
          <t>Certain amounts reported in previous years have been reclassified to conform to the 2025 presentation.</t>
        </is>
      </c>
    </row>
    <row r="7">
      <c r="A7" s="4" t="inlineStr">
        <is>
          <t>Recently Issued Accounting Standards Not Yet Adopted</t>
        </is>
      </c>
      <c r="B7" s="4" t="inlineStr">
        <is>
          <t>RECENTLY ISSUED ACCOUNTING STANDARDS NOT YET ADOPTED — In December 2023, the Financial Accounting Standards Board ("FASB") issued Accounting Standards Update ("ASU") 2023-09, Income Taxes (Topic 740): Improvements to Income Tax Disclosures . The new standard was issued to improve transparency and decision usefulness of income tax disclosures by providing information that helps investors better understand how an entity’s operations, tax risks, tax planning and operational opportunities affect its tax rate and prospects for future cash flows. The amendments in this update primarily relate to requiring greater disaggregated disclosure of information in the rate reconciliation, income taxes paid, income (loss) before income tax expense (benefit), and income tax expense (benefit). The ASU is effective for fiscal years beginning after December 15, 2024. The standard can be applied prospectively or retrospectively. The Company is currently evaluating this guidance to determine the impact it may have on its consolidated financial statement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Net Earnings and Weighted-Average Shares Outstanding</t>
        </is>
      </c>
      <c r="B4" s="4" t="inlineStr">
        <is>
          <t xml:space="preserve">The following table reconciles net earnings and the weighted-average shares outstanding used to calculate basic and diluted earnings per share of common stock for the three months ended March 29, 2025 and March 30, 2024: Year-to-Date 2025 2024 Numerator (in millions): Net Earnings $ 90.4 $ 19.5 Denominator (in thousands): Basic weighted-average shares outstanding 151,028 150,235 Dilutive effect of stock contracts and awards 671 706 Diluted weighted-average shares outstanding 151,699 150,941 Earnings per share of common stock: Basic $ 0.60 $ 0.13 Diluted $ 0.60 $ 0.13 </t>
        </is>
      </c>
    </row>
    <row r="5">
      <c r="A5" s="4" t="inlineStr">
        <is>
          <t>Schedule of Weighted-Average Stock Options Not Included in Computation of Weighted-Average Diluted Shares Outstanding</t>
        </is>
      </c>
      <c r="B5" s="4" t="inlineStr">
        <is>
          <t xml:space="preserve">The following weighted-average stock options were not included in the computation of weighted-average diluted shares outstanding because the effect would be anti-dilutive (in thousands): Year-to-Date 2025 2024 Number of stock options 5,753 4,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AND NOTES RECEIVABLE, NET (Tables)</t>
        </is>
      </c>
      <c r="B1" s="2" t="inlineStr">
        <is>
          <t>3 Months Ended</t>
        </is>
      </c>
    </row>
    <row r="2">
      <c r="B2" s="2" t="inlineStr">
        <is>
          <t>Mar. 29, 2025</t>
        </is>
      </c>
    </row>
    <row r="3">
      <c r="A3" s="3" t="inlineStr">
        <is>
          <t>Receivables [Abstract]</t>
        </is>
      </c>
      <c r="B3" s="4" t="inlineStr">
        <is>
          <t xml:space="preserve"> </t>
        </is>
      </c>
    </row>
    <row r="4">
      <c r="A4" s="4" t="inlineStr">
        <is>
          <t>Schedule of Accounts and Notes Receivable</t>
        </is>
      </c>
      <c r="B4" s="4" t="inlineStr">
        <is>
          <t xml:space="preserve">(Millions of Dollars) March 29, 2025 December 28, 2024 Trade accounts receivable $ 1,358.9 $ 950.4 Notes receivable 82.5 65.9 Other accounts receivable 215.7 222.1 Accounts and notes receivable $ 1,657.1 $ 1,238.4 Allowance for credit losses (91.1) (84.7) Accounts and notes receivable, net $ 1,566.0 $ 1,153.7 </t>
        </is>
      </c>
    </row>
    <row r="5">
      <c r="A5" s="4" t="inlineStr">
        <is>
          <t>Schedule of Changes in Allowance for Credit Losses</t>
        </is>
      </c>
      <c r="B5" s="4" t="inlineStr">
        <is>
          <t>The changes in the allowance for credit losses for the three months ended March 29, 2025 and March 30, 2024 are as follows: Year-to-Date (Millions of Dollars) 2025 2024 Beginning balance $ 84.7 $ 76.6 Charged to costs and expenses 14.5 (0.2) Other, including recoveries and deductions (a) (8.1) (1.5) Balance end of period $ 91.1 $ 74.9 (a) Amounts represent charge-offs less recoveries, the impacts of foreign currency translation, divestitures and net transfers to/from other ac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344.8</v>
      </c>
      <c r="C3" s="6" t="n">
        <v>290.5</v>
      </c>
    </row>
    <row r="4">
      <c r="A4" s="4" t="inlineStr">
        <is>
          <t>Accounts and notes receivable, net</t>
        </is>
      </c>
      <c r="B4" s="5" t="n">
        <v>1566</v>
      </c>
      <c r="C4" s="7" t="n">
        <v>1153.7</v>
      </c>
    </row>
    <row r="5">
      <c r="A5" s="4" t="inlineStr">
        <is>
          <t>Inventories, net</t>
        </is>
      </c>
      <c r="B5" s="7" t="n">
        <v>4707.1</v>
      </c>
      <c r="C5" s="7" t="n">
        <v>4536.4</v>
      </c>
    </row>
    <row r="6">
      <c r="A6" s="4" t="inlineStr">
        <is>
          <t>Prepaid expenses</t>
        </is>
      </c>
      <c r="B6" s="7" t="n">
        <v>356.9</v>
      </c>
      <c r="C6" s="7" t="n">
        <v>347.1</v>
      </c>
    </row>
    <row r="7">
      <c r="A7" s="4" t="inlineStr">
        <is>
          <t>Other current assets</t>
        </is>
      </c>
      <c r="B7" s="7" t="n">
        <v>34.3</v>
      </c>
      <c r="C7" s="5" t="n">
        <v>50</v>
      </c>
    </row>
    <row r="8">
      <c r="A8" s="4" t="inlineStr">
        <is>
          <t>Total Current Assets</t>
        </is>
      </c>
      <c r="B8" s="7" t="n">
        <v>7009.1</v>
      </c>
      <c r="C8" s="7" t="n">
        <v>6377.7</v>
      </c>
    </row>
    <row r="9">
      <c r="A9" s="4" t="inlineStr">
        <is>
          <t>Property, plant and equipment, net</t>
        </is>
      </c>
      <c r="B9" s="5" t="n">
        <v>2010</v>
      </c>
      <c r="C9" s="7" t="n">
        <v>2034.3</v>
      </c>
    </row>
    <row r="10">
      <c r="A10" s="4" t="inlineStr">
        <is>
          <t>Goodwill</t>
        </is>
      </c>
      <c r="B10" s="7" t="n">
        <v>7950.8</v>
      </c>
      <c r="C10" s="7" t="n">
        <v>7905.5</v>
      </c>
    </row>
    <row r="11">
      <c r="A11" s="4" t="inlineStr">
        <is>
          <t>Intangibles, net</t>
        </is>
      </c>
      <c r="B11" s="7" t="n">
        <v>3698.4</v>
      </c>
      <c r="C11" s="7" t="n">
        <v>3730.9</v>
      </c>
    </row>
    <row r="12">
      <c r="A12" s="4" t="inlineStr">
        <is>
          <t>Other assets</t>
        </is>
      </c>
      <c r="B12" s="7" t="n">
        <v>1827.9</v>
      </c>
      <c r="C12" s="7" t="n">
        <v>1800.5</v>
      </c>
    </row>
    <row r="13">
      <c r="A13" s="4" t="inlineStr">
        <is>
          <t>Total Assets</t>
        </is>
      </c>
      <c r="B13" s="7" t="n">
        <v>22496.2</v>
      </c>
      <c r="C13" s="7" t="n">
        <v>21848.9</v>
      </c>
    </row>
    <row r="14">
      <c r="A14" s="3" t="inlineStr">
        <is>
          <t>Current Liabilities</t>
        </is>
      </c>
      <c r="B14" s="4" t="inlineStr">
        <is>
          <t xml:space="preserve"> </t>
        </is>
      </c>
      <c r="C14" s="4" t="inlineStr">
        <is>
          <t xml:space="preserve"> </t>
        </is>
      </c>
    </row>
    <row r="15">
      <c r="A15" s="4" t="inlineStr">
        <is>
          <t>Short-term borrowings</t>
        </is>
      </c>
      <c r="B15" s="7" t="n">
        <v>1135.2</v>
      </c>
      <c r="C15" s="5" t="n">
        <v>0</v>
      </c>
    </row>
    <row r="16">
      <c r="A16" s="4" t="inlineStr">
        <is>
          <t>Current maturities of long-term debt</t>
        </is>
      </c>
      <c r="B16" s="7" t="n">
        <v>849.4</v>
      </c>
      <c r="C16" s="7" t="n">
        <v>500.4</v>
      </c>
    </row>
    <row r="17">
      <c r="A17" s="4" t="inlineStr">
        <is>
          <t>Accounts payable</t>
        </is>
      </c>
      <c r="B17" s="7" t="n">
        <v>2531.6</v>
      </c>
      <c r="C17" s="7" t="n">
        <v>2437.2</v>
      </c>
    </row>
    <row r="18">
      <c r="A18" s="4" t="inlineStr">
        <is>
          <t>Accrued expenses</t>
        </is>
      </c>
      <c r="B18" s="7" t="n">
        <v>1832.5</v>
      </c>
      <c r="C18" s="7" t="n">
        <v>1979.3</v>
      </c>
    </row>
    <row r="19">
      <c r="A19" s="4" t="inlineStr">
        <is>
          <t>Total Current Liabilities</t>
        </is>
      </c>
      <c r="B19" s="7" t="n">
        <v>6348.7</v>
      </c>
      <c r="C19" s="7" t="n">
        <v>4916.9</v>
      </c>
    </row>
    <row r="20">
      <c r="A20" s="4" t="inlineStr">
        <is>
          <t>Long-term debt</t>
        </is>
      </c>
      <c r="B20" s="7" t="n">
        <v>4755.2</v>
      </c>
      <c r="C20" s="7" t="n">
        <v>5602.6</v>
      </c>
    </row>
    <row r="21">
      <c r="A21" s="4" t="inlineStr">
        <is>
          <t>Deferred taxes</t>
        </is>
      </c>
      <c r="B21" s="7" t="n">
        <v>138.7</v>
      </c>
      <c r="C21" s="7" t="n">
        <v>165.3</v>
      </c>
    </row>
    <row r="22">
      <c r="A22" s="4" t="inlineStr">
        <is>
          <t>Post-retirement benefits</t>
        </is>
      </c>
      <c r="B22" s="7" t="n">
        <v>329.7</v>
      </c>
      <c r="C22" s="7" t="n">
        <v>325.9</v>
      </c>
    </row>
    <row r="23">
      <c r="A23" s="4" t="inlineStr">
        <is>
          <t>Other liabilities</t>
        </is>
      </c>
      <c r="B23" s="7" t="n">
        <v>2082.3</v>
      </c>
      <c r="C23" s="7" t="n">
        <v>2118.3</v>
      </c>
    </row>
    <row r="24">
      <c r="A24" s="4" t="inlineStr">
        <is>
          <t>Commitments and Contingencies (Notes P and O)</t>
        </is>
      </c>
      <c r="B24" s="4" t="inlineStr">
        <is>
          <t xml:space="preserve"> </t>
        </is>
      </c>
      <c r="C24" s="4" t="inlineStr">
        <is>
          <t xml:space="preserve"> </t>
        </is>
      </c>
    </row>
    <row r="25">
      <c r="A25" s="3" t="inlineStr">
        <is>
          <t>Shareowners’ Equity</t>
        </is>
      </c>
      <c r="B25" s="4" t="inlineStr">
        <is>
          <t xml:space="preserve"> </t>
        </is>
      </c>
      <c r="C25" s="4" t="inlineStr">
        <is>
          <t xml:space="preserve"> </t>
        </is>
      </c>
    </row>
    <row r="26">
      <c r="A26" s="4" t="inlineStr">
        <is>
          <t>Common stock, par value $2.50 per share: Authorized 300,000,000 shares in 2025 and 2024 Issued 176,902,738 shares in 2025 and 2024</t>
        </is>
      </c>
      <c r="B26" s="7" t="n">
        <v>442.3</v>
      </c>
      <c r="C26" s="7" t="n">
        <v>442.3</v>
      </c>
    </row>
    <row r="27">
      <c r="A27" s="4" t="inlineStr">
        <is>
          <t>Retained earnings</t>
        </is>
      </c>
      <c r="B27" s="7" t="n">
        <v>8309.200000000001</v>
      </c>
      <c r="C27" s="7" t="n">
        <v>8343.299999999999</v>
      </c>
    </row>
    <row r="28">
      <c r="A28" s="4" t="inlineStr">
        <is>
          <t>Additional paid in capital</t>
        </is>
      </c>
      <c r="B28" s="7" t="n">
        <v>5055.7</v>
      </c>
      <c r="C28" s="7" t="n">
        <v>5071.3</v>
      </c>
    </row>
    <row r="29">
      <c r="A29" s="4" t="inlineStr">
        <is>
          <t>Accumulated other comprehensive loss</t>
        </is>
      </c>
      <c r="B29" s="7" t="n">
        <v>-2192.5</v>
      </c>
      <c r="C29" s="7" t="n">
        <v>-2320.9</v>
      </c>
    </row>
    <row r="30">
      <c r="A30" s="4" t="inlineStr">
        <is>
          <t>Stockholders' equity subtotal</t>
        </is>
      </c>
      <c r="B30" s="7" t="n">
        <v>11614.7</v>
      </c>
      <c r="C30" s="5" t="n">
        <v>11536</v>
      </c>
    </row>
    <row r="31">
      <c r="A31" s="4" t="inlineStr">
        <is>
          <t>Less: cost of common stock in treasury (22,214,733 shares in 2025 and 22,529,805 shares in 2024)</t>
        </is>
      </c>
      <c r="B31" s="7" t="n">
        <v>-2773.1</v>
      </c>
      <c r="C31" s="7" t="n">
        <v>-2816.1</v>
      </c>
    </row>
    <row r="32">
      <c r="A32" s="4" t="inlineStr">
        <is>
          <t>Total Shareowners’ Equity</t>
        </is>
      </c>
      <c r="B32" s="7" t="n">
        <v>8841.6</v>
      </c>
      <c r="C32" s="7" t="n">
        <v>8719.9</v>
      </c>
    </row>
    <row r="33">
      <c r="A33" s="4" t="inlineStr">
        <is>
          <t>Total Liabilities and Shareowners’ Equity</t>
        </is>
      </c>
      <c r="B33" s="6" t="n">
        <v>22496.2</v>
      </c>
      <c r="C33" s="6" t="n">
        <v>218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NET (Tables)</t>
        </is>
      </c>
      <c r="B1" s="2" t="inlineStr">
        <is>
          <t>3 Months Ended</t>
        </is>
      </c>
    </row>
    <row r="2">
      <c r="B2" s="2" t="inlineStr">
        <is>
          <t>Mar. 29, 2025</t>
        </is>
      </c>
    </row>
    <row r="3">
      <c r="A3" s="3" t="inlineStr">
        <is>
          <t>Inventory Disclosure [Abstract]</t>
        </is>
      </c>
      <c r="B3" s="4" t="inlineStr">
        <is>
          <t xml:space="preserve"> </t>
        </is>
      </c>
    </row>
    <row r="4">
      <c r="A4" s="4" t="inlineStr">
        <is>
          <t>Schedule of Components of Inventories</t>
        </is>
      </c>
      <c r="B4" s="4" t="inlineStr">
        <is>
          <t xml:space="preserve">(Millions of Dollars) March 29, 2025 December 28, 2024 Finished products $ 3,082.2 $ 2,943.5 Work in process 383.3 346.3 Raw materials 1,241.6 1,246.6 Total $ 4,707.1 $ 4,53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Changes in Carrying Amount of Goodwill by Segment</t>
        </is>
      </c>
      <c r="B4" s="4" t="inlineStr">
        <is>
          <t xml:space="preserve">Changes in the carrying amount of goodwill by segment are as follows: (Millions of Dollars) Tools &amp; Outdoor Engineered Fastening Total Balance December 28, 2024 $ 5,909.2 $ 1,996.3 $ 7,905.5 Foreign currency translation &amp; other 44.3 1.0 45.3 Balance March 29, 2025 $ 5,953.5 $ 1,997.3 $ 7,95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FINANCING ARRANGEMENTS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Debt and Financing Arrangements</t>
        </is>
      </c>
      <c r="B4" s="4" t="inlineStr">
        <is>
          <t>March 29, 2025 December 28, 2024 (Millions of Dollars) Interest Rate Notional Value Carrying Value 1 Carrying Value Notes payable due 2025 2.30% $ — $ — $ 499.9 Notes payable due 2026 3.40% 500.0 499.5 499.4 Notes payable due 2026 6.27% 350.0 349.4 349.3 Notes payable due 2026 3.42% 25.0 25.6 25.7 Notes payable due 2026 1.84% 27.0 27.5 26.7 Notes payable due 2028 6.00% 400.0 398.3 398.0 Notes payable due 2028 7.05% 150.0 156.9 157.5 Notes payable due 2028 4.25% 500.0 498.3 498.3 Notes payable due 2028 3.52% 50.0 52.3 52.4 Notes payable due 2030 2.30% 750.0 746.2 746.2 Notes payable due 2032 3.00% 500.0 496.9 496.6 Notes payable due 2040 5.20% 400.0 375.1 374.5 Notes payable due 2048 4.85% 500.0 495.2 495.2 Notes payable due 2050 2.75% 750.0 741.1 741.0 Notes payable due 2060 (junior subordinated) 2 6.71% 750.0 741.7 741.6 Other, payable in varying amounts 2025 through 2026 4.23%-4.31% 0.6 0.6 0.7 Total Long-term debt, including current maturities $ 5,652.6 $ 5,604.6 $ 6,103.0 Less: Current maturities of long-term debt (849.4) (500.4) Long-term debt $ 4,755.2 $ 5,602.6 1 Carrying values are net of unamortized discounts of $(4.7) million, deferred issuance costs of $(31.0) million, unamortized terminated swaps of $(19.2) million, and purchase accounting fair value adjustments of $6.9 million. Unamortized gain/(loss) associated with interest rate swaps are more fully discussed in Note H, Financial Instruments . 2 In accordance with the terms of Note payable due 2060, the interest rate was reset as of March 2025, to 6.71%, from 4.00% as of the year ended December 28,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Schedule of Fair Value of Company’s Derivatives</t>
        </is>
      </c>
      <c r="B4" s="4" t="inlineStr">
        <is>
          <t xml:space="preserve">A summary of the fair values of the Company’s derivatives recorded in the Condensed Consolidated Balance Sheets at March 29, 2025 and December 28, 2024 is as follows: (Millions of Dollars) Balance Sheet March 29, 2025 December 28, 2024 Balance Sheet March 29, 2025 December 28, 2024 Derivatives designated as hedging instruments: Foreign Exchange Contracts Cash Flow Other current assets $ 10.6 $ 23.7 Accrued expenses $ 3.4 $ 0.9 LT other assets 0.2 — LT other liabilities — — Net Investment Hedge Other current assets 1.5 — Accrued expenses 0.5 — Non-derivative designated as hedging instrument: Net Investment Hedge $ — $ — Short-term borrowings $ 215.7 $ — Total designated as hedging instruments $ 12.3 $ 23.7 $ 219.6 $ 0.9 Derivatives not designated as hedging instruments: Foreign Exchange Contracts Other current assets $ 3.8 $ 8.9 Accrued expenses $ 12.1 $ 10.9 Total $ 16.1 $ 32.6 $ 231.7 $ 11.8 </t>
        </is>
      </c>
    </row>
    <row r="5">
      <c r="A5" s="4" t="inlineStr">
        <is>
          <t>Schedule of Detail Pre-Tax Amounts of Derivatives Designated in Accumulated Other Comprehensive Loss into Earnings</t>
        </is>
      </c>
      <c r="B5" s="4" t="inlineStr">
        <is>
          <t>The tables below detail pre-tax amounts of derivatives designated as cash flow hedges in Accumulated other comprehensive loss during the periods in which the underlying hedged transactions affected earnings for the three months ended March 29, 2025 and March 30, 2024: Year-to-Date 2025 (Millions of Dollars) Gain (Loss) Classification of Gain (Loss) Gain (Loss) Interest Rate Contracts $ — Interest expense $ (1.7) $ — Foreign Exchange Contracts $ (10.3) Cost of sales $ 3.6 $ — Year-to-Date 2024 (Millions of Dollars) Gain (Loss) Classification of Gain (Loss) Gain (Loss) Interest Rate Contracts $ — Interest expense $ (1.5) $ — Foreign Exchange Contracts $ 7.0 Cost of sales $ 1.7 $ — A summary of the pre-tax effect of cash flow hedge accounting on the Consolidated Statements of Operations and Comprehensive Income (Loss) for the three months ended March 29, 2025 and March 30, 2024 is as follows: Year-to-Date 2025 (Millions of Dollars) Cost of Sales Interest Expense Total amount in the Consolidated Statements of Operations and Comprehensive Income (Loss) in which the effects of the cash flow hedges are recorded $ 2,623.8 $ 126.4 Gain (loss) on cash flow hedging relationships: Foreign Exchange Contracts: Hedged Items $ (3.6) $ — Gain (loss) reclassified from OCI into Income $ 3.6 $ — Interest Rate Swap Agreements: Gain (loss) reclassified from OCI into Income 1 $ — $ (1.7) Year-to-Date 2024 (Millions of Dollars) Cost of Sales Interest Expense Total amount in the Consolidated Statements of Operations and Comprehensive Income (Loss) in which the effects of the cash flow hedges are recorded $ 2,761.0 $ 131.5 Gain (loss) on cash flow hedging relationships: Foreign Exchange Contracts: Hedged Items $ (1.7) $ — Gain (loss) reclassified from OCI into Income $ 1.7 $ — Interest Rate Swap Agreements: Gain (loss) reclassified from OCI into Income 1 $ — $ (1.5) 1 Inclusive of the gain/loss amortization on terminated derivative financial instruments.</t>
        </is>
      </c>
    </row>
    <row r="6">
      <c r="A6" s="4" t="inlineStr">
        <is>
          <t>Schedule of Fair Value Hedge on Consolidated Statements of Operations and Comprehensive Income (Loss)</t>
        </is>
      </c>
      <c r="B6" s="4" t="inlineStr">
        <is>
          <t>A summary of the pre-tax effect of fair value hedge accounting on the Consolidated Statements of Operations and Comprehensive Income (Loss) for the three months ended March 29, 2025 and March 30, 2024 is as follows: (Millions of Dollars) Year-to-Date 2025 Total amount in the Consolidated Statements of Operations and Comprehensive Income (Loss) in which the effects of the fair value hedges are recorded $ 126.4 Amortization of gain on terminated swaps $ (0.1) (Millions of Dollars) Year-to-Date 2024 Total amount in the Consolidated Statements of Operations and Comprehensive Income (Loss) in which the effects of the fair value hedges are recorded $ 131.5 Amortization of gain on terminated swaps $ (0.1) A summary of the amounts recorded in the Condensed Consolidated Balance Sheets related to cumulative basis adjustments for fair value hedges as of March 29, 2025 and December 28, 2024 is as follows: March 29, 2025 (Millions of Dollars) Carrying Amount of Hedged Liability (1) Cumulative Amount of Fair Value Hedging Adjustment Included in the Carrying Amount of the Hedged Liability Current Maturities of Long-Term Debt $ 849.4 Terminated Swaps $ — Long-Term Debt $ 532.0 Terminated Swaps $ (19.2) December 28, 2024 (Millions of Dollars) Carrying Amount of Hedged Liability (1) Cumulative Amount of Fair Value Hedging Adjustment Included in the Carrying Amount of the Hedged Liability Current Maturities of Long-Term Debt $ 500.4 Terminated Swaps $ — Long-Term Debt $ 532.0 Terminated Swaps $ (19.3) (1) Represents hedged items no longer designated in qualifying fair value hedging relationships.</t>
        </is>
      </c>
    </row>
    <row r="7">
      <c r="A7" s="4" t="inlineStr">
        <is>
          <t>Schedule of Pre-Tax Gain or Loss from Fair Value Change</t>
        </is>
      </c>
      <c r="B7" s="4" t="inlineStr">
        <is>
          <t xml:space="preserve">The pre-tax gain or loss from fair value changes for the three months ended March 29, 2025 and March 30, 2024 is as follows: Year-to-Date 2025 (Millions of Dollars) Total Gain (Loss) Recorded in OCI Excluded Component Recorded in OCI Income Statement Classification Total Gain (Loss) Reclassified from OCI to Income Excluded Component Amortized from OCI to Income Forward Contracts $ 0.3 $ — Other, net $ — $ — Cross Currency Swap $ 1.0 $ — Other, net $ — $ — Non-derivative designated as Net Investment Hedge $ 1.3 $ — Other, net $ — $ — Year-to-Date 2024 (Millions of Dollars) Total Gain (Loss) Recorded in OCI Excluded Component Recorded in OCI Income Statement Classification Total Gain (Loss) Reclassified from OCI to Income Excluded Component Amortized from OCI to Income Forward Contracts $ (0.2) $ — Other, net $ — $ — Non-derivative designated as Net Investment Hedge $ 8.8 $ — Other, net $ — $ — </t>
        </is>
      </c>
    </row>
    <row r="8">
      <c r="A8" s="4" t="inlineStr">
        <is>
          <t>Schedule of Loss from Changes in Fair Value Related to Derivatives Not Designated as Hedging Instruments</t>
        </is>
      </c>
      <c r="B8" s="4" t="inlineStr">
        <is>
          <t>The loss recorded in the Consolidated Statements of Operations and Comprehensive Income (Loss) from changes in the fair value related to derivatives not designated as hedging instruments under ASC 815 for the three months ended March 29, 2025 and March 30, 2024 is as follows: (Millions of Dollars) Income Statement Classification Year-to-Date Year-to-Date Foreign Exchange Contracts Other, net $ (8.0) $ (1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29, 2025</t>
        </is>
      </c>
    </row>
    <row r="3">
      <c r="A3" s="3" t="inlineStr">
        <is>
          <t>Accumulated Other Comprehensive Income (Loss), Net of Tax [Abstract]</t>
        </is>
      </c>
      <c r="B3" s="4" t="inlineStr">
        <is>
          <t xml:space="preserve"> </t>
        </is>
      </c>
    </row>
    <row r="4">
      <c r="A4" s="4" t="inlineStr">
        <is>
          <t>Schedule of Changes in Balances to Components of Accumulated Other Comprehensive Loss</t>
        </is>
      </c>
      <c r="B4" s="4" t="inlineStr">
        <is>
          <t>The following tables summarize the changes in the balances for each component of Accumulated other comprehensive loss: (Millions of Dollars) Currency translation adjustment and other Losses on cash flow hedges, net of tax Gains on net investment hedges, net of tax Pension (losses) gains, net of tax Total Balance - December 28, 2024 $ (2,170.2) $ (16.7) $ 78.4 $ (212.4) $ (2,320.9) Other comprehensive income (loss) before reclassifications 136.5 (8.1) 2.0 (2.7) 127.7 Reclassification adjustments to earnings — (0.9) — 1.6 0.7 Net other comprehensive income (loss) 136.5 (9.0) 2.0 (1.1) 128.4 Balance - March 29, 2025 $ (2,033.7) $ (25.7) $ 80.4 $ (213.5) $ (2,192.5) (Millions of Dollars) Currency translation adjustment and other (Losses) gains on cash flow hedges, net of tax Gains on net investment hedges, net of tax Pension (losses) gains, net of tax Total Balance - December 30, 2023 $ (1,832.3) $ (42.5) $ 64.9 $ (259.2) $ (2,069.1) Other comprehensive (loss) income before reclassifications (130.8) 5.1 6.5 1.0 (118.2) Reclassification adjustments to earnings — (0.1) — 2.1 2.0 Net other comprehensive (loss) income (130.8) 5.0 6.5 3.1 (116.2) Balance - March 30, 2024 $ (1,963.1) $ (37.5) $ 71.4 $ (256.1) $ (2,185.3)</t>
        </is>
      </c>
    </row>
    <row r="5">
      <c r="A5" s="4" t="inlineStr">
        <is>
          <t>Schedule of Reclassifications out of Accumulated Other Comprehensive Loss</t>
        </is>
      </c>
      <c r="B5" s="4" t="inlineStr">
        <is>
          <t>The reclassifications out of Accumulated other comprehensive loss for the three months ended March 29, 2025 and March 30, 2024 were as follows: (Millions of Dollars) 2025 2024 Affected line item in Consolidated Statements of Operations And Comprehensive Income (Loss) Realized gains on cash flow hedges $ 3.6 $ 1.7 Cost of sales Realized losses on cash flow hedges (1.7) (1.5) Interest expense Total before taxes $ 1.9 $ 0.2 Tax effect (1.0) (0.1) Income taxes Realized gains on cash flow hedges, net of tax $ 0.9 $ 0.1 Amortization of defined benefit pension items: Actuarial losses and prior service costs / credits $ (2.1) $ (2.8) Other, net Tax effect 0.5 0.7 Income taxes Amortization of defined benefit pension items, net of tax $ (1.6) $ (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PERIODIC BENEFIT COST - DEFINED BENEFIT PLANS (Tables)</t>
        </is>
      </c>
      <c r="B1" s="2" t="inlineStr">
        <is>
          <t>3 Months Ended</t>
        </is>
      </c>
    </row>
    <row r="2">
      <c r="B2" s="2" t="inlineStr">
        <is>
          <t>Mar. 29, 2025</t>
        </is>
      </c>
    </row>
    <row r="3">
      <c r="A3" s="3" t="inlineStr">
        <is>
          <t>Retirement Benefits [Abstract]</t>
        </is>
      </c>
      <c r="B3" s="4" t="inlineStr">
        <is>
          <t xml:space="preserve"> </t>
        </is>
      </c>
    </row>
    <row r="4">
      <c r="A4" s="4" t="inlineStr">
        <is>
          <t>Schedule of Components of Net Periodic Pension Expense</t>
        </is>
      </c>
      <c r="B4" s="4" t="inlineStr">
        <is>
          <t xml:space="preserve">Following are the components of net periodic pension expense for the three months ended March 29, 2025 and March 30, 2024: Year-to-Date Pension Benefits Other Benefits U.S. Plans Non-U.S. Plans All Plans (Millions of Dollars) 2025 2024 2025 2024 2025 2024 Service cost $ 1.9 $ 1.6 $ 2.8 $ 3.1 $ 0.1 $ 0.1 Interest cost 12.5 12.9 10.1 10.4 0.3 0.4 Expected return on plan assets (14.8) (15.2) (11.7) (10.9) — — Amortization of prior service cost (credit) 0.1 0.2 (0.2) (0.2) — — Amortization of net loss (gain) 2.0 2.0 0.6 1.1 (0.4) (0.3) Net periodic pension expense $ 1.7 $ 1.5 $ 1.6 $ 3.5 $ — $ 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the Company’s financial assets and liabilities that are measured at fair value on a recurring basis for each of the hierarchy levels: (Millions of Dollars) Total Level 1 Level 2 Level 3 March 29, 2025 Money market fund $ 16.2 $ 16.2 $ — $ — Deferred compensation plan investments $ 14.4 $ 14.4 $ — $ — Derivative assets $ 16.1 $ — $ 16.1 $ — Derivative liabilities $ 16.0 $ — $ 16.0 $ — Non-derivative hedging instrument $ 215.7 $ — $ 215.7 $ — Contingent consideration liability $ 161.5 $ — $ — $ 161.5 December 28, 2024 Money market fund $ 14.2 $ 14.2 $ — $ — Deferred compensation plan investments $ 17.0 $ 17.0 $ — $ — Derivative assets $ 32.6 $ — $ 32.6 $ — Derivative liabilities $ 11.8 $ — $ 11.8 $ — Contingent consideration liability $ 167.4 $ — $ — $ 167.4 </t>
        </is>
      </c>
    </row>
    <row r="5">
      <c r="A5" s="4" t="inlineStr">
        <is>
          <t>Schedule of Financial Assets and Liabilities Not Carried at Fair Value</t>
        </is>
      </c>
      <c r="B5" s="4" t="inlineStr">
        <is>
          <t xml:space="preserve">The following table provides information about the Company's financial assets and liabilities not carried at fair value: March 29, 2025 December 28, 2024 (Millions of Dollars) Carrying Fair Carrying Fair Other investments $ 2.0 $ 1.9 $ 4.0 $ 3.9 Long-term debt, including current portion $ 5,604.6 $ 5,099.5 $ 6,103.0 $ 5,54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 NET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Restructuring Reserve Activity</t>
        </is>
      </c>
      <c r="B4" s="4" t="inlineStr">
        <is>
          <t xml:space="preserve">A summary of the restructuring reserve activity from December 28, 2024 to March 29, 2025 is as follows: (Millions of Dollars) December 28, Net Additions Usage Currency March 29, Severance and related costs $ 25.3 $ 6.7 $ (6.2) $ (0.4) $ 25.4 Facility closures and other 20.1 (5.5) (5.1) — 9.5 Total $ 45.4 $ 1.2 $ (11.3) $ (0.4) $ 3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USINESS SEGMENTS AND GEOGRAPHIC AREAS (Tables)</t>
        </is>
      </c>
      <c r="B1" s="2" t="inlineStr">
        <is>
          <t>3 Months Ended</t>
        </is>
      </c>
    </row>
    <row r="2">
      <c r="B2" s="2" t="inlineStr">
        <is>
          <t>Mar. 29, 2025</t>
        </is>
      </c>
    </row>
    <row r="3">
      <c r="A3" s="3" t="inlineStr">
        <is>
          <t>Segment Reporting [Abstract]</t>
        </is>
      </c>
      <c r="B3" s="4" t="inlineStr">
        <is>
          <t xml:space="preserve"> </t>
        </is>
      </c>
    </row>
    <row r="4">
      <c r="A4" s="4" t="inlineStr">
        <is>
          <t>Schedule of Net Sales and Segment Profit</t>
        </is>
      </c>
      <c r="B4" s="4" t="inlineStr">
        <is>
          <t xml:space="preserve">(Millions of Dollars) Year-to-Date 2025 Tools &amp; Outdoor Engineered Fastening Total Net Sales $ 3,280.9 $ 463.7 $ 3,744.6 Cost of sales 2,290.5 333.4 Selling, general and administrative 701.2 91.3 Segment Profit $ 289.2 $ 39.0 $ 328.2 Corporate overhead (74.4) Other, net (47.5) Loss on sale of business (0.3) Restructuring charges (1.2) Interest income 49.2 Interest expense (126.4) Earnings before income taxes $ 127.6 (Millions of Dollars) Year-to-Date 2024 Tools &amp; Outdoor Engineered Fastening Total Net Sales $ 3,284.6 $ 584.9 $ 3,869.5 Cost of sales 2,342.9 418.9 Selling, general and administrative 686.0 100.8 Segment Profit $ 255.7 $ 65.2 $ 320.9 Corporate overhead (64.2) Other, net (80.0) Asset impairment charge (25.5) Restructuring charges (15.0) Interest income 43.6 Interest expense (131.5) Earnings before income taxes $ 48.3 (Millions of Dollars) Year-to-Date 2025 2024 Capital and Software Expenditures Tools &amp; Outdoor $ 56.1 $ 56.1 Engineered Fastening 8.9 9.6 Consolidated $ 65.0 $ 65.7 Depreciation and Amortization Tools &amp; Outdoor $ 98.8 $ 107.0 Engineered Fastening 29.6 33.2 Consolidated $ 128.4 $ 140.2 (Millions of Dollars) March 29, 2025 December 28, 2024 Segment Assets Tools &amp; Outdoor $ 18,670.5 $ 18,135.8 Engineered Fastening 3,960.7 3,962.9 22,631.2 22,098.7 Corporate assets (135.0) (249.8) Consolidated $ 22,496.2 $ 21,848.9 </t>
        </is>
      </c>
    </row>
    <row r="5">
      <c r="A5" s="4" t="inlineStr">
        <is>
          <t>Schedule of Net Sales by Geographic Area</t>
        </is>
      </c>
      <c r="B5" s="4" t="inlineStr">
        <is>
          <t xml:space="preserve">The following table is a summary of net sales by geographic area for the three months ended March 29, 2025 and March 30, 2024: Year-to-Date (Millions of Dollars) 2025 2024 United States $ 2,327.3 $ 2,357.3 Canada 198.1 215.9 Other Americas 179.2 209.5 Europe 752.0 788.7 Asia 288.0 298.1 Consolidated $ 3,744.6 $ 3,86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GUARANTEES (Tables)</t>
        </is>
      </c>
      <c r="B1" s="2" t="inlineStr">
        <is>
          <t>3 Months Ended</t>
        </is>
      </c>
    </row>
    <row r="2">
      <c r="B2" s="2" t="inlineStr">
        <is>
          <t>Mar. 29, 2025</t>
        </is>
      </c>
    </row>
    <row r="3">
      <c r="A3" s="3" t="inlineStr">
        <is>
          <t>Commitments and Guarantees [Abstract]</t>
        </is>
      </c>
      <c r="B3" s="4" t="inlineStr">
        <is>
          <t xml:space="preserve"> </t>
        </is>
      </c>
    </row>
    <row r="4">
      <c r="A4" s="4" t="inlineStr">
        <is>
          <t>Schedule of Right-of-Use Assets and Lease Liabilities</t>
        </is>
      </c>
      <c r="B4" s="4" t="inlineStr">
        <is>
          <t>The following is a summary of the Company's right-of-use assets and lease liabilities: (Millions of Dollars) March 29, 2025 December 28, 2024 Right-of-use assets $459.1 $473.4 Lease liabilities $474.7 $491.8 Weighted-average incremental borrowing rate 4.7% 4.7% Weighted-average remaining term 6 years 6 years</t>
        </is>
      </c>
    </row>
    <row r="5">
      <c r="A5" s="4" t="inlineStr">
        <is>
          <t>Schedule of Financial Guarantees</t>
        </is>
      </c>
      <c r="B5" s="4" t="inlineStr">
        <is>
          <t xml:space="preserve">The Company’s financial guarantees at March 29, 2025 are as follows: (Millions of Dollars) Term Maximum Carrying Guarantees on the residual values of leased assets Three years to nine years $ 78.2 $ — Standby letters of credit Up to twenty years 178.4 — Commercial customer financing arrangements Up to ten years 97.0 17.0 Total $ 353.6 $ 17.0 </t>
        </is>
      </c>
    </row>
    <row r="6">
      <c r="A6" s="4" t="inlineStr">
        <is>
          <t>Schedule of Changes in Carrying Amount of Product Warranties</t>
        </is>
      </c>
      <c r="B6" s="4" t="inlineStr">
        <is>
          <t xml:space="preserve">The changes in the carrying amount of product warranties for the three months ended March 29, 2025 and March 30, 2024 are as follows: (Millions of Dollars) 2025 2024 Balance beginning of period $ 140.1 $ 136.7 Warranties and guarantees issued 39.5 46.6 Warranty payments and currency (34.5) (39.9) Balance end of period $ 145.1 $ 14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2.5</v>
      </c>
      <c r="C3" s="8" t="n">
        <v>2.5</v>
      </c>
    </row>
    <row r="4">
      <c r="A4" s="4" t="inlineStr">
        <is>
          <t>Common stock, shares authorized (in shares)</t>
        </is>
      </c>
      <c r="B4" s="5" t="n">
        <v>300000000</v>
      </c>
      <c r="C4" s="5" t="n">
        <v>300000000</v>
      </c>
    </row>
    <row r="5">
      <c r="A5" s="4" t="inlineStr">
        <is>
          <t>Common stock, shares issued (in shares)</t>
        </is>
      </c>
      <c r="B5" s="5" t="n">
        <v>176902738</v>
      </c>
      <c r="C5" s="5" t="n">
        <v>176902738</v>
      </c>
    </row>
    <row r="6">
      <c r="A6" s="4" t="inlineStr">
        <is>
          <t>Cost of common stock in treasury (in shares)</t>
        </is>
      </c>
      <c r="B6" s="5" t="n">
        <v>22214733</v>
      </c>
      <c r="C6" s="5" t="n">
        <v>225298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Net Earnings and Weighted-Average Shares Outstanding (Details) - USD ($) $ / shares in Units, shares in Thousands, $ in Millions</t>
        </is>
      </c>
      <c r="B1" s="2" t="inlineStr">
        <is>
          <t>3 Months Ended</t>
        </is>
      </c>
    </row>
    <row r="2">
      <c r="B2" s="2" t="inlineStr">
        <is>
          <t>Mar. 29, 2025</t>
        </is>
      </c>
      <c r="C2" s="2" t="inlineStr">
        <is>
          <t>Mar. 30, 2024</t>
        </is>
      </c>
    </row>
    <row r="3">
      <c r="A3" s="3" t="inlineStr">
        <is>
          <t>Numerator (in millions):</t>
        </is>
      </c>
      <c r="B3" s="4" t="inlineStr">
        <is>
          <t xml:space="preserve"> </t>
        </is>
      </c>
      <c r="C3" s="4" t="inlineStr">
        <is>
          <t xml:space="preserve"> </t>
        </is>
      </c>
    </row>
    <row r="4">
      <c r="A4" s="4" t="inlineStr">
        <is>
          <t>Net Earnings</t>
        </is>
      </c>
      <c r="B4" s="6" t="n">
        <v>90.40000000000001</v>
      </c>
      <c r="C4" s="6" t="n">
        <v>19.5</v>
      </c>
    </row>
    <row r="5">
      <c r="A5" s="3" t="inlineStr">
        <is>
          <t>Denominator (in thousands):</t>
        </is>
      </c>
      <c r="B5" s="4" t="inlineStr">
        <is>
          <t xml:space="preserve"> </t>
        </is>
      </c>
      <c r="C5" s="4" t="inlineStr">
        <is>
          <t xml:space="preserve"> </t>
        </is>
      </c>
    </row>
    <row r="6">
      <c r="A6" s="4" t="inlineStr">
        <is>
          <t>Basic weighted-average shares outstanding (in shares)</t>
        </is>
      </c>
      <c r="B6" s="5" t="n">
        <v>151028</v>
      </c>
      <c r="C6" s="5" t="n">
        <v>150235</v>
      </c>
    </row>
    <row r="7">
      <c r="A7" s="4" t="inlineStr">
        <is>
          <t>Dilutive effect of stock contracts and awards (in shares)</t>
        </is>
      </c>
      <c r="B7" s="5" t="n">
        <v>671</v>
      </c>
      <c r="C7" s="5" t="n">
        <v>706</v>
      </c>
    </row>
    <row r="8">
      <c r="A8" s="4" t="inlineStr">
        <is>
          <t>Diluted weighted-average shares outstanding (in shares)</t>
        </is>
      </c>
      <c r="B8" s="5" t="n">
        <v>151699</v>
      </c>
      <c r="C8" s="5" t="n">
        <v>150941</v>
      </c>
    </row>
    <row r="9">
      <c r="A9" s="3" t="inlineStr">
        <is>
          <t>Earnings per share of common stock:</t>
        </is>
      </c>
      <c r="B9" s="4" t="inlineStr">
        <is>
          <t xml:space="preserve"> </t>
        </is>
      </c>
      <c r="C9" s="4" t="inlineStr">
        <is>
          <t xml:space="preserve"> </t>
        </is>
      </c>
    </row>
    <row r="10">
      <c r="A10" s="4" t="inlineStr">
        <is>
          <t>Basic (in dollars per share)</t>
        </is>
      </c>
      <c r="B10" s="8" t="n">
        <v>0.6</v>
      </c>
      <c r="C10" s="8" t="n">
        <v>0.13</v>
      </c>
    </row>
    <row r="11">
      <c r="A11" s="4" t="inlineStr">
        <is>
          <t>Diluted (in dollars per share)</t>
        </is>
      </c>
      <c r="B11" s="8" t="n">
        <v>0.6</v>
      </c>
      <c r="C11" s="8" t="n">
        <v>0.1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Average Stock Options Not Included in Computation of Weighted-Average Diluted Shares Outstanding (Details) - shares shares in Thousands</t>
        </is>
      </c>
      <c r="B1" s="2" t="inlineStr">
        <is>
          <t>3 Months Ended</t>
        </is>
      </c>
    </row>
    <row r="2">
      <c r="B2" s="2" t="inlineStr">
        <is>
          <t>Mar. 29, 2025</t>
        </is>
      </c>
      <c r="C2" s="2" t="inlineStr">
        <is>
          <t>Mar. 30,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stock options (in shares)</t>
        </is>
      </c>
      <c r="B5" s="5" t="n">
        <v>5753</v>
      </c>
      <c r="C5" s="5" t="n">
        <v>499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9" customWidth="1" min="2" max="2"/>
  </cols>
  <sheetData>
    <row r="1">
      <c r="A1" s="1" t="inlineStr">
        <is>
          <t>EARNINGS PER SHARE - Additional Information (Details) $ in Millions</t>
        </is>
      </c>
      <c r="B1" s="2" t="inlineStr">
        <is>
          <t>1 Months Ended</t>
        </is>
      </c>
    </row>
    <row r="2">
      <c r="B2" s="2" t="inlineStr">
        <is>
          <t>Mar. 31, 2015 USD ($) shares</t>
        </is>
      </c>
    </row>
    <row r="3">
      <c r="A3" s="3" t="inlineStr">
        <is>
          <t>Earnings Per Share [Abstract]</t>
        </is>
      </c>
      <c r="B3" s="4" t="inlineStr">
        <is>
          <t xml:space="preserve"> </t>
        </is>
      </c>
    </row>
    <row r="4">
      <c r="A4" s="4" t="inlineStr">
        <is>
          <t>Forward share purchase contract (in shares) | shares</t>
        </is>
      </c>
      <c r="B4" s="5" t="n">
        <v>3645510</v>
      </c>
    </row>
    <row r="5">
      <c r="A5" s="4" t="inlineStr">
        <is>
          <t>Forward share purchase contract | $</t>
        </is>
      </c>
      <c r="B5" s="9" t="n">
        <v>3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Details) - USD ($) $ in Millions</t>
        </is>
      </c>
      <c r="B1" s="2" t="inlineStr">
        <is>
          <t>Mar. 29, 2025</t>
        </is>
      </c>
      <c r="C1" s="2" t="inlineStr">
        <is>
          <t>Dec. 28, 2024</t>
        </is>
      </c>
    </row>
    <row r="2">
      <c r="A2" s="3" t="inlineStr">
        <is>
          <t>Receivables [Abstract]</t>
        </is>
      </c>
      <c r="B2" s="4" t="inlineStr">
        <is>
          <t xml:space="preserve"> </t>
        </is>
      </c>
      <c r="C2" s="4" t="inlineStr">
        <is>
          <t xml:space="preserve"> </t>
        </is>
      </c>
    </row>
    <row r="3">
      <c r="A3" s="4" t="inlineStr">
        <is>
          <t>Trade accounts receivable</t>
        </is>
      </c>
      <c r="B3" s="6" t="n">
        <v>1358.9</v>
      </c>
      <c r="C3" s="6" t="n">
        <v>950.4</v>
      </c>
    </row>
    <row r="4">
      <c r="A4" s="4" t="inlineStr">
        <is>
          <t>Notes receivable</t>
        </is>
      </c>
      <c r="B4" s="7" t="n">
        <v>82.5</v>
      </c>
      <c r="C4" s="7" t="n">
        <v>65.90000000000001</v>
      </c>
    </row>
    <row r="5">
      <c r="A5" s="4" t="inlineStr">
        <is>
          <t>Other accounts receivable</t>
        </is>
      </c>
      <c r="B5" s="7" t="n">
        <v>215.7</v>
      </c>
      <c r="C5" s="7" t="n">
        <v>222.1</v>
      </c>
    </row>
    <row r="6">
      <c r="A6" s="4" t="inlineStr">
        <is>
          <t>Accounts and notes receivable</t>
        </is>
      </c>
      <c r="B6" s="7" t="n">
        <v>1657.1</v>
      </c>
      <c r="C6" s="7" t="n">
        <v>1238.4</v>
      </c>
    </row>
    <row r="7">
      <c r="A7" s="4" t="inlineStr">
        <is>
          <t>Allowance for credit losses</t>
        </is>
      </c>
      <c r="B7" s="7" t="n">
        <v>-91.09999999999999</v>
      </c>
      <c r="C7" s="7" t="n">
        <v>-84.7</v>
      </c>
    </row>
    <row r="8">
      <c r="A8" s="4" t="inlineStr">
        <is>
          <t>Accounts and notes receivable, net</t>
        </is>
      </c>
      <c r="B8" s="9" t="n">
        <v>1566</v>
      </c>
      <c r="C8" s="6" t="n">
        <v>115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NOTES RECEIVABLE, NET - Schedule of Changes in Allowance for Credit Losses (Details) - USD ($) $ in Millions</t>
        </is>
      </c>
      <c r="B1" s="2" t="inlineStr">
        <is>
          <t>3 Months Ended</t>
        </is>
      </c>
    </row>
    <row r="2">
      <c r="B2" s="2" t="inlineStr">
        <is>
          <t>Mar. 29, 2025</t>
        </is>
      </c>
      <c r="C2" s="2" t="inlineStr">
        <is>
          <t>Mar. 30,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84.7</v>
      </c>
      <c r="C4" s="6" t="n">
        <v>76.59999999999999</v>
      </c>
    </row>
    <row r="5">
      <c r="A5" s="4" t="inlineStr">
        <is>
          <t>Charged to costs and expenses</t>
        </is>
      </c>
      <c r="B5" s="7" t="n">
        <v>14.5</v>
      </c>
      <c r="C5" s="7" t="n">
        <v>-0.2</v>
      </c>
    </row>
    <row r="6">
      <c r="A6" s="4" t="inlineStr">
        <is>
          <t>Other, including recoveries and deductions</t>
        </is>
      </c>
      <c r="B6" s="7" t="n">
        <v>-8.1</v>
      </c>
      <c r="C6" s="7" t="n">
        <v>-1.5</v>
      </c>
    </row>
    <row r="7">
      <c r="A7" s="4" t="inlineStr">
        <is>
          <t>Balance end of period</t>
        </is>
      </c>
      <c r="B7" s="6" t="n">
        <v>91.09999999999999</v>
      </c>
      <c r="C7" s="6" t="n">
        <v>74.900000000000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AND NOTES RECEIVABLE, NET - Additional Information (Details) - USD ($) $ in Millions</t>
        </is>
      </c>
      <c r="B1" s="2" t="inlineStr">
        <is>
          <t>3 Months Ended</t>
        </is>
      </c>
    </row>
    <row r="2">
      <c r="B2" s="2" t="inlineStr">
        <is>
          <t>Mar. 29, 2025</t>
        </is>
      </c>
      <c r="C2" s="2" t="inlineStr">
        <is>
          <t>Mar. 30, 2024</t>
        </is>
      </c>
      <c r="D2" s="2" t="inlineStr">
        <is>
          <t>Dec. 28, 2024</t>
        </is>
      </c>
    </row>
    <row r="3">
      <c r="A3" s="3" t="inlineStr">
        <is>
          <t>Receivables [Abstract]</t>
        </is>
      </c>
      <c r="B3" s="4" t="inlineStr">
        <is>
          <t xml:space="preserve"> </t>
        </is>
      </c>
      <c r="C3" s="4" t="inlineStr">
        <is>
          <t xml:space="preserve"> </t>
        </is>
      </c>
      <c r="D3" s="4" t="inlineStr">
        <is>
          <t xml:space="preserve"> </t>
        </is>
      </c>
    </row>
    <row r="4">
      <c r="A4" s="4" t="inlineStr">
        <is>
          <t>Maximum cash investment in receivables</t>
        </is>
      </c>
      <c r="B4" s="9" t="n">
        <v>110</v>
      </c>
      <c r="C4" s="4" t="inlineStr">
        <is>
          <t xml:space="preserve"> </t>
        </is>
      </c>
      <c r="D4" s="4" t="inlineStr">
        <is>
          <t xml:space="preserve"> </t>
        </is>
      </c>
    </row>
    <row r="5">
      <c r="A5" s="4" t="inlineStr">
        <is>
          <t>Net receivables derecognized</t>
        </is>
      </c>
      <c r="B5" s="7" t="n">
        <v>60.9</v>
      </c>
      <c r="C5" s="4" t="inlineStr">
        <is>
          <t xml:space="preserve"> </t>
        </is>
      </c>
      <c r="D5" s="6" t="n">
        <v>95.09999999999999</v>
      </c>
    </row>
    <row r="6">
      <c r="A6" s="4" t="inlineStr">
        <is>
          <t>Proceeds from transfers of receivables to the purchaser</t>
        </is>
      </c>
      <c r="B6" s="5" t="n">
        <v>50</v>
      </c>
      <c r="C6" s="6" t="n">
        <v>59.6</v>
      </c>
      <c r="D6" s="4" t="inlineStr">
        <is>
          <t xml:space="preserve"> </t>
        </is>
      </c>
    </row>
    <row r="7">
      <c r="A7" s="4" t="inlineStr">
        <is>
          <t>Payment to the purchaser</t>
        </is>
      </c>
      <c r="B7" s="7" t="n">
        <v>84.2</v>
      </c>
      <c r="C7" s="7" t="n">
        <v>105.2</v>
      </c>
      <c r="D7" s="4" t="inlineStr">
        <is>
          <t xml:space="preserve"> </t>
        </is>
      </c>
    </row>
    <row r="8">
      <c r="A8" s="4" t="inlineStr">
        <is>
          <t>Pretax loss on sale</t>
        </is>
      </c>
      <c r="B8" s="7" t="n">
        <v>0.8</v>
      </c>
      <c r="C8" s="7" t="n">
        <v>1.2</v>
      </c>
      <c r="D8" s="4" t="inlineStr">
        <is>
          <t xml:space="preserve"> </t>
        </is>
      </c>
    </row>
    <row r="9">
      <c r="A9" s="4" t="inlineStr">
        <is>
          <t>Deferred revenue</t>
        </is>
      </c>
      <c r="B9" s="7" t="n">
        <v>99.8</v>
      </c>
      <c r="C9" s="4" t="inlineStr">
        <is>
          <t xml:space="preserve"> </t>
        </is>
      </c>
      <c r="D9" s="7" t="n">
        <v>101.6</v>
      </c>
    </row>
    <row r="10">
      <c r="A10" s="4" t="inlineStr">
        <is>
          <t>Deferred revenue, current</t>
        </is>
      </c>
      <c r="B10" s="7" t="n">
        <v>31.3</v>
      </c>
      <c r="C10" s="4" t="inlineStr">
        <is>
          <t xml:space="preserve"> </t>
        </is>
      </c>
      <c r="D10" s="6" t="n">
        <v>31.3</v>
      </c>
    </row>
    <row r="11">
      <c r="A11" s="4" t="inlineStr">
        <is>
          <t>Deferred revenue recognized</t>
        </is>
      </c>
      <c r="B11" s="6" t="n">
        <v>6.4</v>
      </c>
      <c r="C11" s="6" t="n">
        <v>5.9</v>
      </c>
      <c r="D1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29, 2025</t>
        </is>
      </c>
      <c r="C1" s="2" t="inlineStr">
        <is>
          <t>Dec. 28, 2024</t>
        </is>
      </c>
    </row>
    <row r="2">
      <c r="A2" s="3" t="inlineStr">
        <is>
          <t>Inventory Disclosure [Abstract]</t>
        </is>
      </c>
      <c r="B2" s="4" t="inlineStr">
        <is>
          <t xml:space="preserve"> </t>
        </is>
      </c>
      <c r="C2" s="4" t="inlineStr">
        <is>
          <t xml:space="preserve"> </t>
        </is>
      </c>
    </row>
    <row r="3">
      <c r="A3" s="4" t="inlineStr">
        <is>
          <t>Finished products</t>
        </is>
      </c>
      <c r="B3" s="6" t="n">
        <v>3082.2</v>
      </c>
      <c r="C3" s="6" t="n">
        <v>2943.5</v>
      </c>
    </row>
    <row r="4">
      <c r="A4" s="4" t="inlineStr">
        <is>
          <t>Work in process</t>
        </is>
      </c>
      <c r="B4" s="7" t="n">
        <v>383.3</v>
      </c>
      <c r="C4" s="7" t="n">
        <v>346.3</v>
      </c>
    </row>
    <row r="5">
      <c r="A5" s="4" t="inlineStr">
        <is>
          <t>Raw materials</t>
        </is>
      </c>
      <c r="B5" s="7" t="n">
        <v>1241.6</v>
      </c>
      <c r="C5" s="7" t="n">
        <v>1246.6</v>
      </c>
    </row>
    <row r="6">
      <c r="A6" s="4" t="inlineStr">
        <is>
          <t>Total</t>
        </is>
      </c>
      <c r="B6" s="6" t="n">
        <v>4707.1</v>
      </c>
      <c r="C6" s="6" t="n">
        <v>453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7" customWidth="1" min="1" max="1"/>
    <col width="22" customWidth="1" min="2" max="2"/>
  </cols>
  <sheetData>
    <row r="1">
      <c r="A1" s="1" t="inlineStr">
        <is>
          <t>GOODWILL (Details) $ in Millions</t>
        </is>
      </c>
      <c r="B1" s="2" t="inlineStr">
        <is>
          <t>3 Months Ended</t>
        </is>
      </c>
    </row>
    <row r="2">
      <c r="B2" s="2" t="inlineStr">
        <is>
          <t>Mar. 29, 2025 USD ($)</t>
        </is>
      </c>
    </row>
    <row r="3">
      <c r="A3" s="3" t="inlineStr">
        <is>
          <t>Goodwill [Roll Forward]</t>
        </is>
      </c>
      <c r="B3" s="4" t="inlineStr">
        <is>
          <t xml:space="preserve"> </t>
        </is>
      </c>
    </row>
    <row r="4">
      <c r="A4" s="4" t="inlineStr">
        <is>
          <t>Goodwill, beginning balance</t>
        </is>
      </c>
      <c r="B4" s="6" t="n">
        <v>7905.5</v>
      </c>
    </row>
    <row r="5">
      <c r="A5" s="4" t="inlineStr">
        <is>
          <t>Foreign currency translation &amp; other</t>
        </is>
      </c>
      <c r="B5" s="7" t="n">
        <v>45.3</v>
      </c>
    </row>
    <row r="6">
      <c r="A6" s="4" t="inlineStr">
        <is>
          <t>Goodwill, ending balance</t>
        </is>
      </c>
      <c r="B6" s="7" t="n">
        <v>7950.8</v>
      </c>
    </row>
    <row r="7">
      <c r="A7" s="4" t="inlineStr">
        <is>
          <t>Tools &amp; Outdoor</t>
        </is>
      </c>
      <c r="B7" s="4" t="inlineStr">
        <is>
          <t xml:space="preserve"> </t>
        </is>
      </c>
    </row>
    <row r="8">
      <c r="A8" s="3" t="inlineStr">
        <is>
          <t>Goodwill [Roll Forward]</t>
        </is>
      </c>
      <c r="B8" s="4" t="inlineStr">
        <is>
          <t xml:space="preserve"> </t>
        </is>
      </c>
    </row>
    <row r="9">
      <c r="A9" s="4" t="inlineStr">
        <is>
          <t>Goodwill, beginning balance</t>
        </is>
      </c>
      <c r="B9" s="7" t="n">
        <v>5909.2</v>
      </c>
    </row>
    <row r="10">
      <c r="A10" s="4" t="inlineStr">
        <is>
          <t>Foreign currency translation &amp; other</t>
        </is>
      </c>
      <c r="B10" s="7" t="n">
        <v>44.3</v>
      </c>
    </row>
    <row r="11">
      <c r="A11" s="4" t="inlineStr">
        <is>
          <t>Goodwill, ending balance</t>
        </is>
      </c>
      <c r="B11" s="7" t="n">
        <v>5953.5</v>
      </c>
    </row>
    <row r="12">
      <c r="A12" s="4" t="inlineStr">
        <is>
          <t>Engineered Fastening</t>
        </is>
      </c>
      <c r="B12" s="4" t="inlineStr">
        <is>
          <t xml:space="preserve"> </t>
        </is>
      </c>
    </row>
    <row r="13">
      <c r="A13" s="3" t="inlineStr">
        <is>
          <t>Goodwill [Roll Forward]</t>
        </is>
      </c>
      <c r="B13" s="4" t="inlineStr">
        <is>
          <t xml:space="preserve"> </t>
        </is>
      </c>
    </row>
    <row r="14">
      <c r="A14" s="4" t="inlineStr">
        <is>
          <t>Goodwill, beginning balance</t>
        </is>
      </c>
      <c r="B14" s="7" t="n">
        <v>1996.3</v>
      </c>
    </row>
    <row r="15">
      <c r="A15" s="4" t="inlineStr">
        <is>
          <t>Foreign currency translation &amp; other</t>
        </is>
      </c>
      <c r="B15" s="5" t="n">
        <v>1</v>
      </c>
    </row>
    <row r="16">
      <c r="A16" s="4" t="inlineStr">
        <is>
          <t>Goodwill, ending balance</t>
        </is>
      </c>
      <c r="B16" s="6" t="n">
        <v>199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AND FINANCING ARRANGEMENTS - Schedule of Long-Term Debt and Financing Arrangements (Details) - USD ($)</t>
        </is>
      </c>
      <c r="B1" s="2" t="inlineStr">
        <is>
          <t>3 Months Ended</t>
        </is>
      </c>
    </row>
    <row r="2">
      <c r="B2" s="2" t="inlineStr">
        <is>
          <t>Mar. 29, 2025</t>
        </is>
      </c>
      <c r="C2" s="2" t="inlineStr">
        <is>
          <t>Dec. 28, 2024</t>
        </is>
      </c>
    </row>
    <row r="3">
      <c r="A3" s="3" t="inlineStr">
        <is>
          <t>Debt Instrument [Line Items]</t>
        </is>
      </c>
      <c r="B3" s="4" t="inlineStr">
        <is>
          <t xml:space="preserve"> </t>
        </is>
      </c>
      <c r="C3" s="4" t="inlineStr">
        <is>
          <t xml:space="preserve"> </t>
        </is>
      </c>
    </row>
    <row r="4">
      <c r="A4" s="4" t="inlineStr">
        <is>
          <t>Notional Value</t>
        </is>
      </c>
      <c r="B4" s="9" t="n">
        <v>5652600000</v>
      </c>
      <c r="C4" s="4" t="inlineStr">
        <is>
          <t xml:space="preserve"> </t>
        </is>
      </c>
    </row>
    <row r="5">
      <c r="A5" s="4" t="inlineStr">
        <is>
          <t>Carrying Value</t>
        </is>
      </c>
      <c r="B5" s="5" t="n">
        <v>5604600000</v>
      </c>
      <c r="C5" s="9" t="n">
        <v>6103000000</v>
      </c>
    </row>
    <row r="6">
      <c r="A6" s="4" t="inlineStr">
        <is>
          <t>Less: Current maturities of long-term debt</t>
        </is>
      </c>
      <c r="B6" s="5" t="n">
        <v>-849400000</v>
      </c>
      <c r="C6" s="5" t="n">
        <v>-500400000</v>
      </c>
    </row>
    <row r="7">
      <c r="A7" s="4" t="inlineStr">
        <is>
          <t>Long-term debt</t>
        </is>
      </c>
      <c r="B7" s="5" t="n">
        <v>4755200000</v>
      </c>
      <c r="C7" s="5" t="n">
        <v>5602600000</v>
      </c>
    </row>
    <row r="8">
      <c r="A8" s="4" t="inlineStr">
        <is>
          <t>Unamortized debt discount</t>
        </is>
      </c>
      <c r="B8" s="5" t="n">
        <v>4700000</v>
      </c>
      <c r="C8" s="4" t="inlineStr">
        <is>
          <t xml:space="preserve"> </t>
        </is>
      </c>
    </row>
    <row r="9">
      <c r="A9" s="4" t="inlineStr">
        <is>
          <t>Debt issuance costs</t>
        </is>
      </c>
      <c r="B9" s="5" t="n">
        <v>31000000</v>
      </c>
      <c r="C9" s="4" t="inlineStr">
        <is>
          <t xml:space="preserve"> </t>
        </is>
      </c>
    </row>
    <row r="10">
      <c r="A10" s="4" t="inlineStr">
        <is>
          <t>Fair value adjustment and unamortized termination of swap</t>
        </is>
      </c>
      <c r="B10" s="5" t="n">
        <v>-19200000</v>
      </c>
      <c r="C10" s="4" t="inlineStr">
        <is>
          <t xml:space="preserve"> </t>
        </is>
      </c>
    </row>
    <row r="11">
      <c r="A11" s="4" t="inlineStr">
        <is>
          <t>Purchase accounting fair value adjustments</t>
        </is>
      </c>
      <c r="B11" s="9" t="n">
        <v>6900000</v>
      </c>
      <c r="C11" s="4" t="inlineStr">
        <is>
          <t xml:space="preserve"> </t>
        </is>
      </c>
    </row>
    <row r="12">
      <c r="A12" s="4" t="inlineStr">
        <is>
          <t>Notes payable du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0" t="n">
        <v>0.023</v>
      </c>
      <c r="C14" s="4" t="inlineStr">
        <is>
          <t xml:space="preserve"> </t>
        </is>
      </c>
    </row>
    <row r="15">
      <c r="A15" s="4" t="inlineStr">
        <is>
          <t>Notional Value</t>
        </is>
      </c>
      <c r="B15" s="9" t="n">
        <v>0</v>
      </c>
      <c r="C15" s="4" t="inlineStr">
        <is>
          <t xml:space="preserve"> </t>
        </is>
      </c>
    </row>
    <row r="16">
      <c r="A16" s="4" t="inlineStr">
        <is>
          <t>Carrying Value</t>
        </is>
      </c>
      <c r="B16" s="9" t="n">
        <v>0</v>
      </c>
      <c r="C16" s="5" t="n">
        <v>499900000</v>
      </c>
    </row>
    <row r="17">
      <c r="A17" s="4" t="inlineStr">
        <is>
          <t>Notes payable due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0" t="n">
        <v>0.034</v>
      </c>
      <c r="C19" s="4" t="inlineStr">
        <is>
          <t xml:space="preserve"> </t>
        </is>
      </c>
    </row>
    <row r="20">
      <c r="A20" s="4" t="inlineStr">
        <is>
          <t>Notional Value</t>
        </is>
      </c>
      <c r="B20" s="9" t="n">
        <v>500000000</v>
      </c>
      <c r="C20" s="4" t="inlineStr">
        <is>
          <t xml:space="preserve"> </t>
        </is>
      </c>
    </row>
    <row r="21">
      <c r="A21" s="4" t="inlineStr">
        <is>
          <t>Carrying Value</t>
        </is>
      </c>
      <c r="B21" s="9" t="n">
        <v>499500000</v>
      </c>
      <c r="C21" s="5" t="n">
        <v>499400000</v>
      </c>
    </row>
    <row r="22">
      <c r="A22" s="4" t="inlineStr">
        <is>
          <t>Notes payable due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0" t="n">
        <v>0.06270000000000001</v>
      </c>
      <c r="C24" s="4" t="inlineStr">
        <is>
          <t xml:space="preserve"> </t>
        </is>
      </c>
    </row>
    <row r="25">
      <c r="A25" s="4" t="inlineStr">
        <is>
          <t>Notional Value</t>
        </is>
      </c>
      <c r="B25" s="9" t="n">
        <v>350000000</v>
      </c>
      <c r="C25" s="4" t="inlineStr">
        <is>
          <t xml:space="preserve"> </t>
        </is>
      </c>
    </row>
    <row r="26">
      <c r="A26" s="4" t="inlineStr">
        <is>
          <t>Carrying Value</t>
        </is>
      </c>
      <c r="B26" s="9" t="n">
        <v>349400000</v>
      </c>
      <c r="C26" s="5" t="n">
        <v>349300000</v>
      </c>
    </row>
    <row r="27">
      <c r="A27" s="4" t="inlineStr">
        <is>
          <t>Notes payable due 2026</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0" t="n">
        <v>0.0342</v>
      </c>
      <c r="C29" s="4" t="inlineStr">
        <is>
          <t xml:space="preserve"> </t>
        </is>
      </c>
    </row>
    <row r="30">
      <c r="A30" s="4" t="inlineStr">
        <is>
          <t>Notional Value</t>
        </is>
      </c>
      <c r="B30" s="9" t="n">
        <v>25000000</v>
      </c>
      <c r="C30" s="4" t="inlineStr">
        <is>
          <t xml:space="preserve"> </t>
        </is>
      </c>
    </row>
    <row r="31">
      <c r="A31" s="4" t="inlineStr">
        <is>
          <t>Carrying Value</t>
        </is>
      </c>
      <c r="B31" s="9" t="n">
        <v>25600000</v>
      </c>
      <c r="C31" s="5" t="n">
        <v>25700000</v>
      </c>
    </row>
    <row r="32">
      <c r="A32" s="4" t="inlineStr">
        <is>
          <t>Notes payable due 2026</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0" t="n">
        <v>0.0184</v>
      </c>
      <c r="C34" s="4" t="inlineStr">
        <is>
          <t xml:space="preserve"> </t>
        </is>
      </c>
    </row>
    <row r="35">
      <c r="A35" s="4" t="inlineStr">
        <is>
          <t>Notional Value</t>
        </is>
      </c>
      <c r="B35" s="9" t="n">
        <v>27000000</v>
      </c>
      <c r="C35" s="4" t="inlineStr">
        <is>
          <t xml:space="preserve"> </t>
        </is>
      </c>
    </row>
    <row r="36">
      <c r="A36" s="4" t="inlineStr">
        <is>
          <t>Carrying Value</t>
        </is>
      </c>
      <c r="B36" s="9" t="n">
        <v>27500000</v>
      </c>
      <c r="C36" s="5" t="n">
        <v>26700000</v>
      </c>
    </row>
    <row r="37">
      <c r="A37" s="4" t="inlineStr">
        <is>
          <t>Notes payable due 2028</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1" t="n">
        <v>0.06</v>
      </c>
      <c r="C39" s="4" t="inlineStr">
        <is>
          <t xml:space="preserve"> </t>
        </is>
      </c>
    </row>
    <row r="40">
      <c r="A40" s="4" t="inlineStr">
        <is>
          <t>Notional Value</t>
        </is>
      </c>
      <c r="B40" s="9" t="n">
        <v>400000000</v>
      </c>
      <c r="C40" s="4" t="inlineStr">
        <is>
          <t xml:space="preserve"> </t>
        </is>
      </c>
    </row>
    <row r="41">
      <c r="A41" s="4" t="inlineStr">
        <is>
          <t>Carrying Value</t>
        </is>
      </c>
      <c r="B41" s="9" t="n">
        <v>398300000</v>
      </c>
      <c r="C41" s="5" t="n">
        <v>398000000</v>
      </c>
    </row>
    <row r="42">
      <c r="A42" s="4" t="inlineStr">
        <is>
          <t>Notes payable due 2028</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10" t="n">
        <v>0.07049999999999999</v>
      </c>
      <c r="C44" s="4" t="inlineStr">
        <is>
          <t xml:space="preserve"> </t>
        </is>
      </c>
    </row>
    <row r="45">
      <c r="A45" s="4" t="inlineStr">
        <is>
          <t>Notional Value</t>
        </is>
      </c>
      <c r="B45" s="9" t="n">
        <v>150000000</v>
      </c>
      <c r="C45" s="4" t="inlineStr">
        <is>
          <t xml:space="preserve"> </t>
        </is>
      </c>
    </row>
    <row r="46">
      <c r="A46" s="4" t="inlineStr">
        <is>
          <t>Carrying Value</t>
        </is>
      </c>
      <c r="B46" s="9" t="n">
        <v>156900000</v>
      </c>
      <c r="C46" s="5" t="n">
        <v>157500000</v>
      </c>
    </row>
    <row r="47">
      <c r="A47" s="4" t="inlineStr">
        <is>
          <t>Notes payable due 2028</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0" t="n">
        <v>0.0425</v>
      </c>
      <c r="C49" s="4" t="inlineStr">
        <is>
          <t xml:space="preserve"> </t>
        </is>
      </c>
    </row>
    <row r="50">
      <c r="A50" s="4" t="inlineStr">
        <is>
          <t>Notional Value</t>
        </is>
      </c>
      <c r="B50" s="9" t="n">
        <v>500000000</v>
      </c>
      <c r="C50" s="4" t="inlineStr">
        <is>
          <t xml:space="preserve"> </t>
        </is>
      </c>
    </row>
    <row r="51">
      <c r="A51" s="4" t="inlineStr">
        <is>
          <t>Carrying Value</t>
        </is>
      </c>
      <c r="B51" s="9" t="n">
        <v>498300000</v>
      </c>
      <c r="C51" s="5" t="n">
        <v>498300000</v>
      </c>
    </row>
    <row r="52">
      <c r="A52" s="4" t="inlineStr">
        <is>
          <t>Notes payable due 2028</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10" t="n">
        <v>0.0352</v>
      </c>
      <c r="C54" s="4" t="inlineStr">
        <is>
          <t xml:space="preserve"> </t>
        </is>
      </c>
    </row>
    <row r="55">
      <c r="A55" s="4" t="inlineStr">
        <is>
          <t>Notional Value</t>
        </is>
      </c>
      <c r="B55" s="9" t="n">
        <v>50000000</v>
      </c>
      <c r="C55" s="4" t="inlineStr">
        <is>
          <t xml:space="preserve"> </t>
        </is>
      </c>
    </row>
    <row r="56">
      <c r="A56" s="4" t="inlineStr">
        <is>
          <t>Carrying Value</t>
        </is>
      </c>
      <c r="B56" s="9" t="n">
        <v>52300000</v>
      </c>
      <c r="C56" s="5" t="n">
        <v>52400000</v>
      </c>
    </row>
    <row r="57">
      <c r="A57" s="4" t="inlineStr">
        <is>
          <t>Notes payable due 2030</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t>
        </is>
      </c>
      <c r="B59" s="10" t="n">
        <v>0.023</v>
      </c>
      <c r="C59" s="4" t="inlineStr">
        <is>
          <t xml:space="preserve"> </t>
        </is>
      </c>
    </row>
    <row r="60">
      <c r="A60" s="4" t="inlineStr">
        <is>
          <t>Notional Value</t>
        </is>
      </c>
      <c r="B60" s="9" t="n">
        <v>750000000</v>
      </c>
      <c r="C60" s="4" t="inlineStr">
        <is>
          <t xml:space="preserve"> </t>
        </is>
      </c>
    </row>
    <row r="61">
      <c r="A61" s="4" t="inlineStr">
        <is>
          <t>Carrying Value</t>
        </is>
      </c>
      <c r="B61" s="9" t="n">
        <v>746200000</v>
      </c>
      <c r="C61" s="5" t="n">
        <v>746200000</v>
      </c>
    </row>
    <row r="62">
      <c r="A62" s="4" t="inlineStr">
        <is>
          <t>Notes payable due 2032</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t>
        </is>
      </c>
      <c r="B64" s="11" t="n">
        <v>0.03</v>
      </c>
      <c r="C64" s="4" t="inlineStr">
        <is>
          <t xml:space="preserve"> </t>
        </is>
      </c>
    </row>
    <row r="65">
      <c r="A65" s="4" t="inlineStr">
        <is>
          <t>Notional Value</t>
        </is>
      </c>
      <c r="B65" s="9" t="n">
        <v>500000000</v>
      </c>
      <c r="C65" s="4" t="inlineStr">
        <is>
          <t xml:space="preserve"> </t>
        </is>
      </c>
    </row>
    <row r="66">
      <c r="A66" s="4" t="inlineStr">
        <is>
          <t>Carrying Value</t>
        </is>
      </c>
      <c r="B66" s="9" t="n">
        <v>496900000</v>
      </c>
      <c r="C66" s="5" t="n">
        <v>496600000</v>
      </c>
    </row>
    <row r="67">
      <c r="A67" s="4" t="inlineStr">
        <is>
          <t>Notes payable due 2040</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Interest Rate</t>
        </is>
      </c>
      <c r="B69" s="10" t="n">
        <v>0.052</v>
      </c>
      <c r="C69" s="4" t="inlineStr">
        <is>
          <t xml:space="preserve"> </t>
        </is>
      </c>
    </row>
    <row r="70">
      <c r="A70" s="4" t="inlineStr">
        <is>
          <t>Notional Value</t>
        </is>
      </c>
      <c r="B70" s="9" t="n">
        <v>400000000</v>
      </c>
      <c r="C70" s="4" t="inlineStr">
        <is>
          <t xml:space="preserve"> </t>
        </is>
      </c>
    </row>
    <row r="71">
      <c r="A71" s="4" t="inlineStr">
        <is>
          <t>Carrying Value</t>
        </is>
      </c>
      <c r="B71" s="9" t="n">
        <v>375100000</v>
      </c>
      <c r="C71" s="5" t="n">
        <v>374500000</v>
      </c>
    </row>
    <row r="72">
      <c r="A72" s="4" t="inlineStr">
        <is>
          <t>Notes payable due 2048</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10" t="n">
        <v>0.0485</v>
      </c>
      <c r="C74" s="4" t="inlineStr">
        <is>
          <t xml:space="preserve"> </t>
        </is>
      </c>
    </row>
    <row r="75">
      <c r="A75" s="4" t="inlineStr">
        <is>
          <t>Notional Value</t>
        </is>
      </c>
      <c r="B75" s="9" t="n">
        <v>500000000</v>
      </c>
      <c r="C75" s="4" t="inlineStr">
        <is>
          <t xml:space="preserve"> </t>
        </is>
      </c>
    </row>
    <row r="76">
      <c r="A76" s="4" t="inlineStr">
        <is>
          <t>Carrying Value</t>
        </is>
      </c>
      <c r="B76" s="9" t="n">
        <v>495200000</v>
      </c>
      <c r="C76" s="5" t="n">
        <v>495200000</v>
      </c>
    </row>
    <row r="77">
      <c r="A77" s="4" t="inlineStr">
        <is>
          <t>Notes payable due 2050</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terest Rate</t>
        </is>
      </c>
      <c r="B79" s="10" t="n">
        <v>0.0275</v>
      </c>
      <c r="C79" s="4" t="inlineStr">
        <is>
          <t xml:space="preserve"> </t>
        </is>
      </c>
    </row>
    <row r="80">
      <c r="A80" s="4" t="inlineStr">
        <is>
          <t>Notional Value</t>
        </is>
      </c>
      <c r="B80" s="9" t="n">
        <v>750000000</v>
      </c>
      <c r="C80" s="4" t="inlineStr">
        <is>
          <t xml:space="preserve"> </t>
        </is>
      </c>
    </row>
    <row r="81">
      <c r="A81" s="4" t="inlineStr">
        <is>
          <t>Carrying Value</t>
        </is>
      </c>
      <c r="B81" s="9" t="n">
        <v>741100000</v>
      </c>
      <c r="C81" s="5" t="n">
        <v>741000000</v>
      </c>
    </row>
    <row r="82">
      <c r="A82" s="4" t="inlineStr">
        <is>
          <t>Notes payable due 2060 (junior subordinated) | Junior Subordinated Debt</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Interest Rate</t>
        </is>
      </c>
      <c r="B84" s="10" t="n">
        <v>0.06710000000000001</v>
      </c>
      <c r="C84" s="4" t="inlineStr">
        <is>
          <t xml:space="preserve"> </t>
        </is>
      </c>
    </row>
    <row r="85">
      <c r="A85" s="4" t="inlineStr">
        <is>
          <t>Notional Value</t>
        </is>
      </c>
      <c r="B85" s="9" t="n">
        <v>750000000</v>
      </c>
      <c r="C85" s="4" t="inlineStr">
        <is>
          <t xml:space="preserve"> </t>
        </is>
      </c>
    </row>
    <row r="86">
      <c r="A86" s="4" t="inlineStr">
        <is>
          <t>Carrying Value</t>
        </is>
      </c>
      <c r="B86" s="5" t="n">
        <v>741700000</v>
      </c>
      <c r="C86" s="5" t="n">
        <v>741600000</v>
      </c>
    </row>
    <row r="87">
      <c r="A87" s="4" t="inlineStr">
        <is>
          <t>Other, payable in varying amounts 2025 through 2026</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Notional Value</t>
        </is>
      </c>
      <c r="B89" s="5" t="n">
        <v>600000</v>
      </c>
      <c r="C89" s="4" t="inlineStr">
        <is>
          <t xml:space="preserve"> </t>
        </is>
      </c>
    </row>
    <row r="90">
      <c r="A90" s="4" t="inlineStr">
        <is>
          <t>Carrying Value</t>
        </is>
      </c>
      <c r="B90" s="9" t="n">
        <v>600000</v>
      </c>
      <c r="C90" s="9" t="n">
        <v>700000</v>
      </c>
    </row>
    <row r="91">
      <c r="A91" s="4" t="inlineStr">
        <is>
          <t>Other, payable in varying amounts 2025 through 2026 | Minimum</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Interest Rate</t>
        </is>
      </c>
      <c r="B93" s="10" t="n">
        <v>0.0423</v>
      </c>
      <c r="C93" s="4" t="inlineStr">
        <is>
          <t xml:space="preserve"> </t>
        </is>
      </c>
    </row>
    <row r="94">
      <c r="A94" s="4" t="inlineStr">
        <is>
          <t>Other, payable in varying amounts 2025 through 2026 | Maximum</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t>
        </is>
      </c>
      <c r="B96" s="10" t="n">
        <v>0.0431</v>
      </c>
      <c r="C96" s="4" t="inlineStr">
        <is>
          <t xml:space="preserve"> </t>
        </is>
      </c>
    </row>
    <row r="97">
      <c r="A97" s="4" t="inlineStr">
        <is>
          <t>Notes 4 Point 0 Percent Due in 2060 | Junior Subordinated Debt</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Interest Rate</t>
        </is>
      </c>
      <c r="B99" s="4" t="inlineStr">
        <is>
          <t xml:space="preserve"> </t>
        </is>
      </c>
      <c r="C99" s="11" t="n">
        <v>0.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LONG-TERM DEBT AND FINANCING ARRANGEMENTS - Additional Information (Details)</t>
        </is>
      </c>
      <c r="B1" s="2" t="inlineStr">
        <is>
          <t>3 Months Ended</t>
        </is>
      </c>
    </row>
    <row r="2">
      <c r="B2" s="2" t="inlineStr">
        <is>
          <t>Mar. 29, 2025 USD ($)</t>
        </is>
      </c>
      <c r="C2" s="2" t="inlineStr">
        <is>
          <t>Dec. 28, 2024 USD ($)</t>
        </is>
      </c>
      <c r="D2" s="2" t="inlineStr">
        <is>
          <t>Jun. 30, 2024 USD ($)</t>
        </is>
      </c>
      <c r="E2" s="2" t="inlineStr">
        <is>
          <t>Jun. 2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9" t="n">
        <v>3500000000</v>
      </c>
      <c r="E4" s="4" t="inlineStr">
        <is>
          <t xml:space="preserve"> </t>
        </is>
      </c>
    </row>
    <row r="5">
      <c r="A5" s="4" t="inlineStr">
        <is>
          <t>Commercial paper amount outstanding</t>
        </is>
      </c>
      <c r="B5" s="9" t="n">
        <v>1100000000</v>
      </c>
      <c r="C5" s="9" t="n">
        <v>0</v>
      </c>
      <c r="D5" s="4" t="inlineStr">
        <is>
          <t xml:space="preserve"> </t>
        </is>
      </c>
      <c r="E5" s="4" t="inlineStr">
        <is>
          <t xml:space="preserve"> </t>
        </is>
      </c>
    </row>
    <row r="6">
      <c r="A6" s="4" t="inlineStr">
        <is>
          <t>Debt instrument, covenant, leverage ratio, minimum</t>
        </is>
      </c>
      <c r="B6" s="12" t="n">
        <v>3.5</v>
      </c>
      <c r="C6" s="4" t="inlineStr">
        <is>
          <t xml:space="preserve"> </t>
        </is>
      </c>
      <c r="D6" s="4" t="inlineStr">
        <is>
          <t xml:space="preserve"> </t>
        </is>
      </c>
      <c r="E6" s="4" t="inlineStr">
        <is>
          <t xml:space="preserve"> </t>
        </is>
      </c>
    </row>
    <row r="7">
      <c r="A7" s="4" t="inlineStr">
        <is>
          <t>Adjustment addback amount</t>
        </is>
      </c>
      <c r="B7" s="9" t="n">
        <v>500000000</v>
      </c>
      <c r="C7" s="4" t="inlineStr">
        <is>
          <t xml:space="preserve"> </t>
        </is>
      </c>
      <c r="D7" s="4" t="inlineStr">
        <is>
          <t xml:space="preserve"> </t>
        </is>
      </c>
      <c r="E7" s="4" t="inlineStr">
        <is>
          <t xml:space="preserve"> </t>
        </is>
      </c>
    </row>
    <row r="8">
      <c r="A8" s="4" t="inlineStr">
        <is>
          <t>Four Quarter Period Through Q2 2024</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covenant, leverage ratio, minimum</t>
        </is>
      </c>
      <c r="B10" s="12" t="n">
        <v>1.5</v>
      </c>
      <c r="C10" s="4" t="inlineStr">
        <is>
          <t xml:space="preserve"> </t>
        </is>
      </c>
      <c r="D10" s="4" t="inlineStr">
        <is>
          <t xml:space="preserve"> </t>
        </is>
      </c>
      <c r="E10" s="4" t="inlineStr">
        <is>
          <t xml:space="preserve"> </t>
        </is>
      </c>
    </row>
    <row r="11">
      <c r="A11" s="4" t="inlineStr">
        <is>
          <t>Debt instrument, minimum interest coverage ratio</t>
        </is>
      </c>
      <c r="B11" s="12" t="n">
        <v>2.5</v>
      </c>
      <c r="C11" s="4" t="inlineStr">
        <is>
          <t xml:space="preserve"> </t>
        </is>
      </c>
      <c r="D11" s="4" t="inlineStr">
        <is>
          <t xml:space="preserve"> </t>
        </is>
      </c>
      <c r="E11" s="4" t="inlineStr">
        <is>
          <t xml:space="preserve"> </t>
        </is>
      </c>
    </row>
    <row r="12">
      <c r="A12" s="4" t="inlineStr">
        <is>
          <t>Adjustment addback amount</t>
        </is>
      </c>
      <c r="B12" s="9" t="n">
        <v>500000000</v>
      </c>
      <c r="C12" s="4" t="inlineStr">
        <is>
          <t xml:space="preserve"> </t>
        </is>
      </c>
      <c r="D12" s="4" t="inlineStr">
        <is>
          <t xml:space="preserve"> </t>
        </is>
      </c>
      <c r="E12" s="4" t="inlineStr">
        <is>
          <t xml:space="preserve"> </t>
        </is>
      </c>
    </row>
    <row r="13">
      <c r="A13" s="4" t="inlineStr">
        <is>
          <t>Four Quarter Period Through Q2 2025</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djustment addback amount</t>
        </is>
      </c>
      <c r="B15" s="9" t="n">
        <v>250000000</v>
      </c>
      <c r="C15" s="4" t="inlineStr">
        <is>
          <t xml:space="preserve"> </t>
        </is>
      </c>
      <c r="D15" s="4" t="inlineStr">
        <is>
          <t xml:space="preserve"> </t>
        </is>
      </c>
      <c r="E15" s="4" t="inlineStr">
        <is>
          <t xml:space="preserve"> </t>
        </is>
      </c>
    </row>
    <row r="16">
      <c r="A16" s="4" t="inlineStr">
        <is>
          <t>5 Year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term (in years)</t>
        </is>
      </c>
      <c r="B18" s="4" t="inlineStr">
        <is>
          <t>5 years</t>
        </is>
      </c>
      <c r="C18" s="4" t="inlineStr">
        <is>
          <t>5 years</t>
        </is>
      </c>
      <c r="D18" s="4" t="inlineStr">
        <is>
          <t>5 years</t>
        </is>
      </c>
      <c r="E18" s="4" t="inlineStr">
        <is>
          <t>5 years</t>
        </is>
      </c>
    </row>
    <row r="19">
      <c r="A19" s="4" t="inlineStr">
        <is>
          <t>Line of credit facility, current borrowing capacity</t>
        </is>
      </c>
      <c r="B19" s="4" t="inlineStr">
        <is>
          <t xml:space="preserve"> </t>
        </is>
      </c>
      <c r="C19" s="4" t="inlineStr">
        <is>
          <t xml:space="preserve"> </t>
        </is>
      </c>
      <c r="D19" s="9" t="n">
        <v>2250000000</v>
      </c>
      <c r="E19" s="9" t="n">
        <v>2500000000</v>
      </c>
    </row>
    <row r="20">
      <c r="A20" s="4" t="inlineStr">
        <is>
          <t>Line of credit drawn</t>
        </is>
      </c>
      <c r="B20" s="9" t="n">
        <v>0</v>
      </c>
      <c r="C20" s="9" t="n">
        <v>0</v>
      </c>
      <c r="D20" s="4" t="inlineStr">
        <is>
          <t xml:space="preserve"> </t>
        </is>
      </c>
      <c r="E20" s="4" t="inlineStr">
        <is>
          <t xml:space="preserve"> </t>
        </is>
      </c>
    </row>
    <row r="21">
      <c r="A21" s="4" t="inlineStr">
        <is>
          <t>Committed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mount of credit facility foreign currency sublimit</t>
        </is>
      </c>
      <c r="B23" s="4" t="inlineStr">
        <is>
          <t xml:space="preserve"> </t>
        </is>
      </c>
      <c r="C23" s="4" t="inlineStr">
        <is>
          <t xml:space="preserve"> </t>
        </is>
      </c>
      <c r="D23" s="9" t="n">
        <v>800000000</v>
      </c>
      <c r="E23" s="4" t="inlineStr">
        <is>
          <t xml:space="preserve"> </t>
        </is>
      </c>
    </row>
    <row r="24">
      <c r="A24" s="4" t="inlineStr">
        <is>
          <t>2023 Syndicated 364-Day Credit Agreement | 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 term (in years)</t>
        </is>
      </c>
      <c r="B26" s="4" t="inlineStr">
        <is>
          <t xml:space="preserve"> </t>
        </is>
      </c>
      <c r="C26" s="4" t="inlineStr">
        <is>
          <t xml:space="preserve"> </t>
        </is>
      </c>
      <c r="D26" s="4" t="inlineStr">
        <is>
          <t>364 days</t>
        </is>
      </c>
      <c r="E26" s="4" t="inlineStr">
        <is>
          <t xml:space="preserve"> </t>
        </is>
      </c>
    </row>
    <row r="27">
      <c r="A27" s="4" t="inlineStr">
        <is>
          <t>Line of credit drawn</t>
        </is>
      </c>
      <c r="B27" s="4" t="inlineStr">
        <is>
          <t xml:space="preserve"> </t>
        </is>
      </c>
      <c r="C27" s="4" t="inlineStr">
        <is>
          <t xml:space="preserve"> </t>
        </is>
      </c>
      <c r="D27" s="9" t="n">
        <v>0</v>
      </c>
      <c r="E27" s="4" t="inlineStr">
        <is>
          <t xml:space="preserve"> </t>
        </is>
      </c>
    </row>
    <row r="28">
      <c r="A28" s="4" t="inlineStr">
        <is>
          <t>Line of credit facility, maximum borrowing capacity</t>
        </is>
      </c>
      <c r="B28" s="4" t="inlineStr">
        <is>
          <t xml:space="preserve"> </t>
        </is>
      </c>
      <c r="C28" s="4" t="inlineStr">
        <is>
          <t xml:space="preserve"> </t>
        </is>
      </c>
      <c r="D28" s="5" t="n">
        <v>1500000000</v>
      </c>
      <c r="E28" s="4" t="inlineStr">
        <is>
          <t xml:space="preserve"> </t>
        </is>
      </c>
    </row>
    <row r="29">
      <c r="A29" s="4" t="inlineStr">
        <is>
          <t>2024 Syndicated 364-Day Credit Agreement | Revolving Credit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4" t="inlineStr">
        <is>
          <t xml:space="preserve"> </t>
        </is>
      </c>
      <c r="C31" s="4" t="inlineStr">
        <is>
          <t xml:space="preserve"> </t>
        </is>
      </c>
      <c r="D31" s="9" t="n">
        <v>3500000000</v>
      </c>
      <c r="E31" s="4" t="inlineStr">
        <is>
          <t xml:space="preserve"> </t>
        </is>
      </c>
    </row>
    <row r="32">
      <c r="A32" s="4" t="inlineStr">
        <is>
          <t>Long-term debt, term (in years)</t>
        </is>
      </c>
      <c r="B32" s="4" t="inlineStr">
        <is>
          <t xml:space="preserve"> </t>
        </is>
      </c>
      <c r="C32" s="4" t="inlineStr">
        <is>
          <t xml:space="preserve"> </t>
        </is>
      </c>
      <c r="D32" s="4" t="inlineStr">
        <is>
          <t>364 days</t>
        </is>
      </c>
      <c r="E32" s="4" t="inlineStr">
        <is>
          <t xml:space="preserve"> </t>
        </is>
      </c>
    </row>
    <row r="33">
      <c r="A33" s="4" t="inlineStr">
        <is>
          <t>Line of credit drawn</t>
        </is>
      </c>
      <c r="B33" s="5" t="n">
        <v>0</v>
      </c>
      <c r="C33" s="9" t="n">
        <v>0</v>
      </c>
      <c r="D33" s="4" t="inlineStr">
        <is>
          <t xml:space="preserve"> </t>
        </is>
      </c>
      <c r="E33" s="4" t="inlineStr">
        <is>
          <t xml:space="preserve"> </t>
        </is>
      </c>
    </row>
    <row r="34">
      <c r="A34" s="4" t="inlineStr">
        <is>
          <t>Line of credit facility, maximum borrowing capacity</t>
        </is>
      </c>
      <c r="B34" s="4" t="inlineStr">
        <is>
          <t xml:space="preserve"> </t>
        </is>
      </c>
      <c r="C34" s="4" t="inlineStr">
        <is>
          <t xml:space="preserve"> </t>
        </is>
      </c>
      <c r="D34" s="9" t="n">
        <v>1250000000</v>
      </c>
      <c r="E34" s="4" t="inlineStr">
        <is>
          <t xml:space="preserve"> </t>
        </is>
      </c>
    </row>
    <row r="35">
      <c r="A35" s="4" t="inlineStr">
        <is>
          <t>Designated as Hedging Instrume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ommercial paper amount outstanding</t>
        </is>
      </c>
      <c r="B37" s="5" t="n">
        <v>215700000</v>
      </c>
      <c r="C37" s="4" t="inlineStr">
        <is>
          <t xml:space="preserve"> </t>
        </is>
      </c>
      <c r="D37" s="4" t="inlineStr">
        <is>
          <t xml:space="preserve"> </t>
        </is>
      </c>
      <c r="E37" s="4" t="inlineStr">
        <is>
          <t xml:space="preserve"> </t>
        </is>
      </c>
    </row>
    <row r="38">
      <c r="A38" s="4" t="inlineStr">
        <is>
          <t>Commercial Pap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Maximum borrowing capacity</t>
        </is>
      </c>
      <c r="B40" s="9" t="n">
        <v>3500000000</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earnings</t>
        </is>
      </c>
      <c r="B4" s="6" t="n">
        <v>90.40000000000001</v>
      </c>
      <c r="C4" s="6" t="n">
        <v>19.5</v>
      </c>
    </row>
    <row r="5">
      <c r="A5" s="3" t="inlineStr">
        <is>
          <t>Adjustments to reconcile net earnings to cash used in operating activities:</t>
        </is>
      </c>
      <c r="B5" s="4" t="inlineStr">
        <is>
          <t xml:space="preserve"> </t>
        </is>
      </c>
      <c r="C5" s="4" t="inlineStr">
        <is>
          <t xml:space="preserve"> </t>
        </is>
      </c>
    </row>
    <row r="6">
      <c r="A6" s="4" t="inlineStr">
        <is>
          <t>Depreciation and amortization of property, plant and equipment</t>
        </is>
      </c>
      <c r="B6" s="7" t="n">
        <v>91.09999999999999</v>
      </c>
      <c r="C6" s="7" t="n">
        <v>99.09999999999999</v>
      </c>
    </row>
    <row r="7">
      <c r="A7" s="4" t="inlineStr">
        <is>
          <t>Amortization of intangibles</t>
        </is>
      </c>
      <c r="B7" s="7" t="n">
        <v>37.3</v>
      </c>
      <c r="C7" s="7" t="n">
        <v>41.1</v>
      </c>
    </row>
    <row r="8">
      <c r="A8" s="4" t="inlineStr">
        <is>
          <t>Loss on sale of business</t>
        </is>
      </c>
      <c r="B8" s="7" t="n">
        <v>0.3</v>
      </c>
      <c r="C8" s="5" t="n">
        <v>0</v>
      </c>
    </row>
    <row r="9">
      <c r="A9" s="4" t="inlineStr">
        <is>
          <t>Asset impairment charge</t>
        </is>
      </c>
      <c r="B9" s="5" t="n">
        <v>0</v>
      </c>
      <c r="C9" s="7" t="n">
        <v>25.5</v>
      </c>
    </row>
    <row r="10">
      <c r="A10" s="4" t="inlineStr">
        <is>
          <t>Stock-based compensation expense</t>
        </is>
      </c>
      <c r="B10" s="7" t="n">
        <v>36.4</v>
      </c>
      <c r="C10" s="7" t="n">
        <v>41.3</v>
      </c>
    </row>
    <row r="11">
      <c r="A11" s="4" t="inlineStr">
        <is>
          <t>Changes in working capital</t>
        </is>
      </c>
      <c r="B11" s="5" t="n">
        <v>-469</v>
      </c>
      <c r="C11" s="7" t="n">
        <v>-359.8</v>
      </c>
    </row>
    <row r="12">
      <c r="A12" s="4" t="inlineStr">
        <is>
          <t>Changes in other assets and liabilities</t>
        </is>
      </c>
      <c r="B12" s="7" t="n">
        <v>-206.5</v>
      </c>
      <c r="C12" s="7" t="n">
        <v>-297.7</v>
      </c>
    </row>
    <row r="13">
      <c r="A13" s="4" t="inlineStr">
        <is>
          <t>Cash used in operating activities</t>
        </is>
      </c>
      <c r="B13" s="5" t="n">
        <v>-420</v>
      </c>
      <c r="C13" s="5" t="n">
        <v>-431</v>
      </c>
    </row>
    <row r="14">
      <c r="A14" s="3" t="inlineStr">
        <is>
          <t>INVESTING ACTIVITIES</t>
        </is>
      </c>
      <c r="B14" s="4" t="inlineStr">
        <is>
          <t xml:space="preserve"> </t>
        </is>
      </c>
      <c r="C14" s="4" t="inlineStr">
        <is>
          <t xml:space="preserve"> </t>
        </is>
      </c>
    </row>
    <row r="15">
      <c r="A15" s="4" t="inlineStr">
        <is>
          <t>Capital and software expenditures</t>
        </is>
      </c>
      <c r="B15" s="5" t="n">
        <v>-65</v>
      </c>
      <c r="C15" s="7" t="n">
        <v>-65.7</v>
      </c>
    </row>
    <row r="16">
      <c r="A16" s="4" t="inlineStr">
        <is>
          <t>Proceeds from sale of business, net of cash sold</t>
        </is>
      </c>
      <c r="B16" s="5" t="n">
        <v>5</v>
      </c>
      <c r="C16" s="5" t="n">
        <v>0</v>
      </c>
    </row>
    <row r="17">
      <c r="A17" s="4" t="inlineStr">
        <is>
          <t>Other</t>
        </is>
      </c>
      <c r="B17" s="7" t="n">
        <v>2.3</v>
      </c>
      <c r="C17" s="7" t="n">
        <v>2.5</v>
      </c>
    </row>
    <row r="18">
      <c r="A18" s="4" t="inlineStr">
        <is>
          <t>Cash used in investing activities</t>
        </is>
      </c>
      <c r="B18" s="7" t="n">
        <v>-57.7</v>
      </c>
      <c r="C18" s="7" t="n">
        <v>-63.2</v>
      </c>
    </row>
    <row r="19">
      <c r="A19" s="3" t="inlineStr">
        <is>
          <t>FINANCING ACTIVITIES</t>
        </is>
      </c>
      <c r="B19" s="4" t="inlineStr">
        <is>
          <t xml:space="preserve"> </t>
        </is>
      </c>
      <c r="C19" s="4" t="inlineStr">
        <is>
          <t xml:space="preserve"> </t>
        </is>
      </c>
    </row>
    <row r="20">
      <c r="A20" s="4" t="inlineStr">
        <is>
          <t>Payment on long-term debt</t>
        </is>
      </c>
      <c r="B20" s="5" t="n">
        <v>-500</v>
      </c>
      <c r="C20" s="5" t="n">
        <v>0</v>
      </c>
    </row>
    <row r="21">
      <c r="A21" s="4" t="inlineStr">
        <is>
          <t>Net short-term commercial paper borrowings</t>
        </is>
      </c>
      <c r="B21" s="7" t="n">
        <v>1136.2</v>
      </c>
      <c r="C21" s="7" t="n">
        <v>674.9</v>
      </c>
    </row>
    <row r="22">
      <c r="A22" s="4" t="inlineStr">
        <is>
          <t>Proceeds from issuances of common stock</t>
        </is>
      </c>
      <c r="B22" s="7" t="n">
        <v>2.7</v>
      </c>
      <c r="C22" s="7" t="n">
        <v>3.8</v>
      </c>
    </row>
    <row r="23">
      <c r="A23" s="4" t="inlineStr">
        <is>
          <t>Purchases of common stock for treasury</t>
        </is>
      </c>
      <c r="B23" s="7" t="n">
        <v>-11.7</v>
      </c>
      <c r="C23" s="7" t="n">
        <v>-6.3</v>
      </c>
    </row>
    <row r="24">
      <c r="A24" s="4" t="inlineStr">
        <is>
          <t>Cash dividends on common stock</t>
        </is>
      </c>
      <c r="B24" s="7" t="n">
        <v>-124.5</v>
      </c>
      <c r="C24" s="7" t="n">
        <v>-121.8</v>
      </c>
    </row>
    <row r="25">
      <c r="A25" s="4" t="inlineStr">
        <is>
          <t>Other</t>
        </is>
      </c>
      <c r="B25" s="7" t="n">
        <v>-0.7</v>
      </c>
      <c r="C25" s="5" t="n">
        <v>-2</v>
      </c>
    </row>
    <row r="26">
      <c r="A26" s="4" t="inlineStr">
        <is>
          <t>Cash provided by financing activities</t>
        </is>
      </c>
      <c r="B26" s="5" t="n">
        <v>502</v>
      </c>
      <c r="C26" s="7" t="n">
        <v>548.6</v>
      </c>
    </row>
    <row r="27">
      <c r="A27" s="4" t="inlineStr">
        <is>
          <t>Effect of exchange rate changes on cash, cash equivalents and restricted cash</t>
        </is>
      </c>
      <c r="B27" s="7" t="n">
        <v>31.5</v>
      </c>
      <c r="C27" s="7" t="n">
        <v>-27.6</v>
      </c>
    </row>
    <row r="28">
      <c r="A28" s="4" t="inlineStr">
        <is>
          <t>Change in cash, cash equivalents and restricted cash</t>
        </is>
      </c>
      <c r="B28" s="7" t="n">
        <v>55.8</v>
      </c>
      <c r="C28" s="7" t="n">
        <v>26.8</v>
      </c>
    </row>
    <row r="29">
      <c r="A29" s="4" t="inlineStr">
        <is>
          <t>Cash, cash equivalents and restricted cash, beginning of period</t>
        </is>
      </c>
      <c r="B29" s="7" t="n">
        <v>292.8</v>
      </c>
      <c r="C29" s="7" t="n">
        <v>454.6</v>
      </c>
    </row>
    <row r="30">
      <c r="A30" s="4" t="inlineStr">
        <is>
          <t>CASH, CASH EQUIVALENTS AND RESTRICTED CASH, END OF PERIOD</t>
        </is>
      </c>
      <c r="B30" s="7" t="n">
        <v>348.6</v>
      </c>
      <c r="C30" s="7" t="n">
        <v>481.4</v>
      </c>
    </row>
    <row r="31">
      <c r="A31" s="3" t="inlineStr">
        <is>
          <t>Supplemental Cash Flow Elements [Abstract]</t>
        </is>
      </c>
      <c r="B31" s="4" t="inlineStr">
        <is>
          <t xml:space="preserve"> </t>
        </is>
      </c>
      <c r="C31" s="4" t="inlineStr">
        <is>
          <t xml:space="preserve"> </t>
        </is>
      </c>
    </row>
    <row r="32">
      <c r="A32" s="4" t="inlineStr">
        <is>
          <t>Cash and cash equivalents</t>
        </is>
      </c>
      <c r="B32" s="7" t="n">
        <v>344.8</v>
      </c>
      <c r="C32" s="4" t="inlineStr">
        <is>
          <t xml:space="preserve"> </t>
        </is>
      </c>
    </row>
    <row r="33">
      <c r="A33" s="4" t="inlineStr">
        <is>
          <t>Restricted cash included in Other current assets</t>
        </is>
      </c>
      <c r="B33" s="7" t="n">
        <v>3.8</v>
      </c>
      <c r="C33" s="4" t="inlineStr">
        <is>
          <t xml:space="preserve"> </t>
        </is>
      </c>
    </row>
    <row r="34">
      <c r="A34" s="4" t="inlineStr">
        <is>
          <t>Cash, cash equivalents and restricted cash</t>
        </is>
      </c>
      <c r="B34" s="6" t="n">
        <v>348.6</v>
      </c>
      <c r="C34" s="6" t="n">
        <v>48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Company’s Derivatives (Details) - USD ($) $ in Millions</t>
        </is>
      </c>
      <c r="B1" s="2" t="inlineStr">
        <is>
          <t>Mar. 29, 2025</t>
        </is>
      </c>
      <c r="C1" s="2" t="inlineStr">
        <is>
          <t>Dec. 28, 2024</t>
        </is>
      </c>
    </row>
    <row r="2">
      <c r="A2" s="3" t="inlineStr">
        <is>
          <t>Derivatives, Fair Value [Line Items]</t>
        </is>
      </c>
      <c r="B2" s="4" t="inlineStr">
        <is>
          <t xml:space="preserve"> </t>
        </is>
      </c>
      <c r="C2" s="4" t="inlineStr">
        <is>
          <t xml:space="preserve"> </t>
        </is>
      </c>
    </row>
    <row r="3">
      <c r="A3" s="4" t="inlineStr">
        <is>
          <t>Derivative assets</t>
        </is>
      </c>
      <c r="B3" s="6" t="n">
        <v>16.1</v>
      </c>
      <c r="C3" s="6" t="n">
        <v>32.6</v>
      </c>
    </row>
    <row r="4">
      <c r="A4" s="4" t="inlineStr">
        <is>
          <t>Derivative liabilities</t>
        </is>
      </c>
      <c r="B4" s="7" t="n">
        <v>231.7</v>
      </c>
      <c r="C4" s="7" t="n">
        <v>11.8</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7" t="n">
        <v>12.3</v>
      </c>
      <c r="C7" s="7" t="n">
        <v>23.7</v>
      </c>
    </row>
    <row r="8">
      <c r="A8" s="4" t="inlineStr">
        <is>
          <t>Derivative liabilities</t>
        </is>
      </c>
      <c r="B8" s="7" t="n">
        <v>219.6</v>
      </c>
      <c r="C8" s="7" t="n">
        <v>0.9</v>
      </c>
    </row>
    <row r="9">
      <c r="A9" s="4" t="inlineStr">
        <is>
          <t>Other current assets | Net Investment Hedge | Derivatives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7" t="n">
        <v>1.5</v>
      </c>
      <c r="C11" s="5" t="n">
        <v>0</v>
      </c>
    </row>
    <row r="12">
      <c r="A12" s="4" t="inlineStr">
        <is>
          <t>Other current assets | Foreign Exchange Contracts | Derivatives not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7" t="n">
        <v>3.8</v>
      </c>
      <c r="C14" s="7" t="n">
        <v>8.9</v>
      </c>
    </row>
    <row r="15">
      <c r="A15" s="4" t="inlineStr">
        <is>
          <t>Other current assets | Foreign Exchange Contracts | Foreign Exchange Contracts Cash Flow | Derivatives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7" t="n">
        <v>10.6</v>
      </c>
      <c r="C17" s="7" t="n">
        <v>23.7</v>
      </c>
    </row>
    <row r="18">
      <c r="A18" s="4" t="inlineStr">
        <is>
          <t>Accrued expenses | Net Investment Hedge | Derivatives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7" t="n">
        <v>0.5</v>
      </c>
      <c r="C20" s="5" t="n">
        <v>0</v>
      </c>
    </row>
    <row r="21">
      <c r="A21" s="4" t="inlineStr">
        <is>
          <t>Accrued expenses | Foreign Exchange Contracts | Derivatives not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7" t="n">
        <v>12.1</v>
      </c>
      <c r="C23" s="7" t="n">
        <v>10.9</v>
      </c>
    </row>
    <row r="24">
      <c r="A24" s="4" t="inlineStr">
        <is>
          <t>Accrued expenses | Foreign Exchange Contracts | Foreign Exchange Contracts Cash Flow | Derivatives designated as hedging instrumen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7" t="n">
        <v>3.4</v>
      </c>
      <c r="C26" s="7" t="n">
        <v>0.9</v>
      </c>
    </row>
    <row r="27">
      <c r="A27" s="4" t="inlineStr">
        <is>
          <t>LT other assets | Foreign Exchange Contracts | Foreign Exchange Contracts Cash Flow | Derivatives designated as hedging instru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t>
        </is>
      </c>
      <c r="B29" s="7" t="n">
        <v>0.2</v>
      </c>
      <c r="C29" s="5" t="n">
        <v>0</v>
      </c>
    </row>
    <row r="30">
      <c r="A30" s="4" t="inlineStr">
        <is>
          <t>LT other liabilities | Foreign Exchange Contracts | Foreign Exchange Contracts Cash Flow | Derivatives designated as hedging instrumen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liabilities</t>
        </is>
      </c>
      <c r="B32" s="5" t="n">
        <v>0</v>
      </c>
      <c r="C32" s="5" t="n">
        <v>0</v>
      </c>
    </row>
    <row r="33">
      <c r="A33" s="4" t="inlineStr">
        <is>
          <t>Short-term borrowings | Net Investment Hedge | Derivatives designated as hedging instrumen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t>
        </is>
      </c>
      <c r="B35" s="5" t="n">
        <v>0</v>
      </c>
      <c r="C35" s="5" t="n">
        <v>0</v>
      </c>
    </row>
    <row r="36">
      <c r="A36" s="4" t="inlineStr">
        <is>
          <t>Derivative liabilities</t>
        </is>
      </c>
      <c r="B36" s="6" t="n">
        <v>215.7</v>
      </c>
      <c r="C36" s="9"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INSTRUMENTS - Additional Information (Details) - USD ($) $ in Millions</t>
        </is>
      </c>
      <c r="B1" s="2" t="inlineStr">
        <is>
          <t>3 Months Ended</t>
        </is>
      </c>
      <c r="D1" s="2" t="inlineStr">
        <is>
          <t>12 Months Ended</t>
        </is>
      </c>
    </row>
    <row r="2">
      <c r="B2" s="2" t="inlineStr">
        <is>
          <t>Mar. 29, 2025</t>
        </is>
      </c>
      <c r="C2" s="2" t="inlineStr">
        <is>
          <t>Mar. 30, 2024</t>
        </is>
      </c>
      <c r="D2" s="2" t="inlineStr">
        <is>
          <t>Dec. 28, 2024</t>
        </is>
      </c>
      <c r="E2" s="2" t="inlineStr">
        <is>
          <t>Apr. 30, 2025</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ash (received) paid related to derivatives</t>
        </is>
      </c>
      <c r="B4" s="6" t="n">
        <v>-1.3</v>
      </c>
      <c r="C4" s="6" t="n">
        <v>15.4</v>
      </c>
      <c r="D4" s="4" t="inlineStr">
        <is>
          <t xml:space="preserve"> </t>
        </is>
      </c>
      <c r="E4" s="4" t="inlineStr">
        <is>
          <t xml:space="preserve"> </t>
        </is>
      </c>
    </row>
    <row r="5">
      <c r="A5" s="4" t="inlineStr">
        <is>
          <t>Gain reclassified from accumulated other comprehensive loss into earnings</t>
        </is>
      </c>
      <c r="B5" s="7" t="n">
        <v>0.9</v>
      </c>
      <c r="C5" s="7" t="n">
        <v>0.1</v>
      </c>
      <c r="D5" s="4" t="inlineStr">
        <is>
          <t xml:space="preserve"> </t>
        </is>
      </c>
      <c r="E5" s="4" t="inlineStr">
        <is>
          <t xml:space="preserve"> </t>
        </is>
      </c>
    </row>
    <row r="6">
      <c r="A6" s="4" t="inlineStr">
        <is>
          <t>Foreign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ccumulated other comprehensive gains</t>
        </is>
      </c>
      <c r="B8" s="7" t="n">
        <v>80.40000000000001</v>
      </c>
      <c r="C8" s="4" t="inlineStr">
        <is>
          <t xml:space="preserve"> </t>
        </is>
      </c>
      <c r="D8" s="6" t="n">
        <v>78.40000000000001</v>
      </c>
      <c r="E8" s="4" t="inlineStr">
        <is>
          <t xml:space="preserve"> </t>
        </is>
      </c>
    </row>
    <row r="9">
      <c r="A9" s="4" t="inlineStr">
        <is>
          <t>Not Designated as Hedging Instrument | Forward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5" t="n">
        <v>1300</v>
      </c>
      <c r="C11" s="4" t="inlineStr">
        <is>
          <t xml:space="preserve"> </t>
        </is>
      </c>
      <c r="D11" s="5" t="n">
        <v>1300</v>
      </c>
      <c r="E11" s="4" t="inlineStr">
        <is>
          <t xml:space="preserve"> </t>
        </is>
      </c>
    </row>
    <row r="12">
      <c r="A12" s="4" t="inlineStr">
        <is>
          <t>Foreign Exchange Contracts Cash Flow</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fter-tax mark-to-market losses</t>
        </is>
      </c>
      <c r="B14" s="7" t="n">
        <v>25.7</v>
      </c>
      <c r="C14" s="4" t="inlineStr">
        <is>
          <t xml:space="preserve"> </t>
        </is>
      </c>
      <c r="D14" s="7" t="n">
        <v>16.7</v>
      </c>
      <c r="E14" s="4" t="inlineStr">
        <is>
          <t xml:space="preserve"> </t>
        </is>
      </c>
    </row>
    <row r="15">
      <c r="A15" s="4" t="inlineStr">
        <is>
          <t>After tax gain to be reclassified to earnings</t>
        </is>
      </c>
      <c r="B15" s="7" t="n">
        <v>3.2</v>
      </c>
      <c r="C15" s="4" t="inlineStr">
        <is>
          <t xml:space="preserve"> </t>
        </is>
      </c>
      <c r="D15" s="4" t="inlineStr">
        <is>
          <t xml:space="preserve"> </t>
        </is>
      </c>
      <c r="E15" s="4" t="inlineStr">
        <is>
          <t xml:space="preserve"> </t>
        </is>
      </c>
    </row>
    <row r="16">
      <c r="A16" s="4" t="inlineStr">
        <is>
          <t>Foreign Exchange Contracts Cash Flow | Foreign Exchange Forward</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Derivative notional amount</t>
        </is>
      </c>
      <c r="B18" s="7" t="n">
        <v>654.9</v>
      </c>
      <c r="C18" s="4" t="inlineStr">
        <is>
          <t xml:space="preserve"> </t>
        </is>
      </c>
      <c r="D18" s="7" t="n">
        <v>537.8</v>
      </c>
      <c r="E18" s="4" t="inlineStr">
        <is>
          <t xml:space="preserve"> </t>
        </is>
      </c>
    </row>
    <row r="19">
      <c r="A19" s="4" t="inlineStr">
        <is>
          <t>Foreign Exchange Contracts Cash Flow | Foreign Exchange Forward | Subsequent Event</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Derivative notional amount</t>
        </is>
      </c>
      <c r="B21" s="4" t="inlineStr">
        <is>
          <t xml:space="preserve"> </t>
        </is>
      </c>
      <c r="C21" s="4" t="inlineStr">
        <is>
          <t xml:space="preserve"> </t>
        </is>
      </c>
      <c r="D21" s="4" t="inlineStr">
        <is>
          <t xml:space="preserve"> </t>
        </is>
      </c>
      <c r="E21" s="9" t="n">
        <v>341</v>
      </c>
    </row>
    <row r="22">
      <c r="A22" s="4" t="inlineStr">
        <is>
          <t>Net Investment Hedge</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Derivative notional amount</t>
        </is>
      </c>
      <c r="B24" s="7" t="n">
        <v>215.7</v>
      </c>
      <c r="C24" s="4" t="inlineStr">
        <is>
          <t xml:space="preserve"> </t>
        </is>
      </c>
      <c r="D24" s="5" t="n">
        <v>0</v>
      </c>
      <c r="E24" s="4" t="inlineStr">
        <is>
          <t xml:space="preserve"> </t>
        </is>
      </c>
    </row>
    <row r="25">
      <c r="A25" s="4" t="inlineStr">
        <is>
          <t>Net Investment Hedge | Foreign Exchange Contract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Cash (received) paid related to derivatives</t>
        </is>
      </c>
      <c r="B27" s="5" t="n">
        <v>0</v>
      </c>
      <c r="C27" s="9" t="n">
        <v>0</v>
      </c>
      <c r="D27" s="4" t="inlineStr">
        <is>
          <t xml:space="preserve"> </t>
        </is>
      </c>
      <c r="E27" s="4" t="inlineStr">
        <is>
          <t xml:space="preserve"> </t>
        </is>
      </c>
    </row>
    <row r="28">
      <c r="A28" s="4" t="inlineStr">
        <is>
          <t>Net Investment Hedge | Cross Currency Interest Rate Contract</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Derivative notional amount</t>
        </is>
      </c>
      <c r="B30" s="9" t="n">
        <v>220</v>
      </c>
      <c r="C30" s="4" t="inlineStr">
        <is>
          <t xml:space="preserve"> </t>
        </is>
      </c>
      <c r="D30" s="9" t="n">
        <v>0</v>
      </c>
      <c r="E3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Detail Pre-Tax Amounts of Derivatives Designated in Accumulated Other Comprehensive Loss into Earnings (Details) - USD ($) $ in Millions</t>
        </is>
      </c>
      <c r="B1" s="2" t="inlineStr">
        <is>
          <t>3 Months Ended</t>
        </is>
      </c>
    </row>
    <row r="2">
      <c r="B2" s="2" t="inlineStr">
        <is>
          <t>Mar. 29, 2025</t>
        </is>
      </c>
      <c r="C2" s="2" t="inlineStr">
        <is>
          <t>Mar. 30, 2024</t>
        </is>
      </c>
    </row>
    <row r="3">
      <c r="A3" s="4" t="inlineStr">
        <is>
          <t>Interest Rate Contracts | Foreign Exchange Contracts Cash Flow | Interest expens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Recorded in OCI</t>
        </is>
      </c>
      <c r="B5" s="9" t="n">
        <v>0</v>
      </c>
      <c r="C5" s="9" t="n">
        <v>0</v>
      </c>
    </row>
    <row r="6">
      <c r="A6" s="4" t="inlineStr">
        <is>
          <t>Gain (Loss) Reclassified from OCI to Income</t>
        </is>
      </c>
      <c r="B6" s="7" t="n">
        <v>-1.7</v>
      </c>
      <c r="C6" s="7" t="n">
        <v>-1.5</v>
      </c>
    </row>
    <row r="7">
      <c r="A7" s="4" t="inlineStr">
        <is>
          <t>Gain (Loss) Recognized in Income on Amounts Excluded from Effectiveness Testing</t>
        </is>
      </c>
      <c r="B7" s="5" t="n">
        <v>0</v>
      </c>
      <c r="C7" s="5" t="n">
        <v>0</v>
      </c>
    </row>
    <row r="8">
      <c r="A8" s="4" t="inlineStr">
        <is>
          <t>Foreign Exchange Contracts | Interest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Reclassified from OCI to Income</t>
        </is>
      </c>
      <c r="B10" s="5" t="n">
        <v>0</v>
      </c>
      <c r="C10" s="5" t="n">
        <v>0</v>
      </c>
    </row>
    <row r="11">
      <c r="A11" s="4" t="inlineStr">
        <is>
          <t>Foreign Exchange Contracts | Cost of sal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Reclassified from OCI to Income</t>
        </is>
      </c>
      <c r="B13" s="7" t="n">
        <v>3.6</v>
      </c>
      <c r="C13" s="7" t="n">
        <v>1.7</v>
      </c>
    </row>
    <row r="14">
      <c r="A14" s="4" t="inlineStr">
        <is>
          <t>Foreign Exchange Contracts | Foreign Exchange Contracts Cash Flow | Cost of sal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Recorded in OCI</t>
        </is>
      </c>
      <c r="B16" s="7" t="n">
        <v>-10.3</v>
      </c>
      <c r="C16" s="5" t="n">
        <v>7</v>
      </c>
    </row>
    <row r="17">
      <c r="A17" s="4" t="inlineStr">
        <is>
          <t>Gain (Loss) Reclassified from OCI to Income</t>
        </is>
      </c>
      <c r="B17" s="7" t="n">
        <v>3.6</v>
      </c>
      <c r="C17" s="7" t="n">
        <v>1.7</v>
      </c>
    </row>
    <row r="18">
      <c r="A18" s="4" t="inlineStr">
        <is>
          <t>Gain (Loss) Recognized in Income on Amounts Excluded from Effectiveness Testing</t>
        </is>
      </c>
      <c r="B18" s="9" t="n">
        <v>0</v>
      </c>
      <c r="C18" s="9"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Pre-Tax Effect of Cash Flow Hedge Accounting on Consolidated Statements of Operations and Comprehensive Income (Loss) (Details) - USD ($) $ in Millions</t>
        </is>
      </c>
      <c r="B1" s="2" t="inlineStr">
        <is>
          <t>3 Months Ended</t>
        </is>
      </c>
    </row>
    <row r="2">
      <c r="B2" s="2" t="inlineStr">
        <is>
          <t>Mar. 29, 2025</t>
        </is>
      </c>
      <c r="C2" s="2" t="inlineStr">
        <is>
          <t>Mar. 30, 2024</t>
        </is>
      </c>
    </row>
    <row r="3">
      <c r="A3" s="3" t="inlineStr">
        <is>
          <t>Derivative [Line Items]</t>
        </is>
      </c>
      <c r="B3" s="4" t="inlineStr">
        <is>
          <t xml:space="preserve"> </t>
        </is>
      </c>
      <c r="C3" s="4" t="inlineStr">
        <is>
          <t xml:space="preserve"> </t>
        </is>
      </c>
    </row>
    <row r="4">
      <c r="A4" s="4" t="inlineStr">
        <is>
          <t>Cost of sales</t>
        </is>
      </c>
      <c r="B4" s="6" t="n">
        <v>2623.8</v>
      </c>
      <c r="C4" s="9" t="n">
        <v>2761</v>
      </c>
    </row>
    <row r="5">
      <c r="A5" s="4" t="inlineStr">
        <is>
          <t>Interest expense</t>
        </is>
      </c>
      <c r="B5" s="7" t="n">
        <v>126.4</v>
      </c>
      <c r="C5" s="7" t="n">
        <v>131.5</v>
      </c>
    </row>
    <row r="6">
      <c r="A6" s="4" t="inlineStr">
        <is>
          <t>Foreign Exchange Contracts | Cost of Sal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Hedged Items</t>
        </is>
      </c>
      <c r="B8" s="7" t="n">
        <v>-3.6</v>
      </c>
      <c r="C8" s="7" t="n">
        <v>-1.7</v>
      </c>
    </row>
    <row r="9">
      <c r="A9" s="4" t="inlineStr">
        <is>
          <t>Gain (loss) reclassified from OCI into Income</t>
        </is>
      </c>
      <c r="B9" s="7" t="n">
        <v>3.6</v>
      </c>
      <c r="C9" s="7" t="n">
        <v>1.7</v>
      </c>
    </row>
    <row r="10">
      <c r="A10" s="4" t="inlineStr">
        <is>
          <t>Foreign Exchange Contracts | Interest Expens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Hedged Items</t>
        </is>
      </c>
      <c r="B12" s="5" t="n">
        <v>0</v>
      </c>
      <c r="C12" s="5" t="n">
        <v>0</v>
      </c>
    </row>
    <row r="13">
      <c r="A13" s="4" t="inlineStr">
        <is>
          <t>Gain (loss) reclassified from OCI into Income</t>
        </is>
      </c>
      <c r="B13" s="5" t="n">
        <v>0</v>
      </c>
      <c r="C13" s="5" t="n">
        <v>0</v>
      </c>
    </row>
    <row r="14">
      <c r="A14" s="4" t="inlineStr">
        <is>
          <t>Interest Rate Swap Agreements: | Cost of Sal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ain (loss) reclassified from OCI into Income</t>
        </is>
      </c>
      <c r="B16" s="5" t="n">
        <v>0</v>
      </c>
      <c r="C16" s="5" t="n">
        <v>0</v>
      </c>
    </row>
    <row r="17">
      <c r="A17" s="4" t="inlineStr">
        <is>
          <t>Interest Rate Swap Agreements: | Interest Expens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ain (loss) reclassified from OCI into Income</t>
        </is>
      </c>
      <c r="B19" s="6" t="n">
        <v>-1.7</v>
      </c>
      <c r="C19" s="6" t="n">
        <v>-1.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Pre-Tax Effect from Fair Value Change (Details) - USD ($) $ in Millions</t>
        </is>
      </c>
      <c r="B1" s="2" t="inlineStr">
        <is>
          <t>3 Months Ended</t>
        </is>
      </c>
    </row>
    <row r="2">
      <c r="B2" s="2" t="inlineStr">
        <is>
          <t>Mar. 29, 2025</t>
        </is>
      </c>
      <c r="C2" s="2" t="inlineStr">
        <is>
          <t>Mar. 30, 2024</t>
        </is>
      </c>
    </row>
    <row r="3">
      <c r="A3" s="3" t="inlineStr">
        <is>
          <t>Derivative Instruments, Gain (Loss) [Line Items]</t>
        </is>
      </c>
      <c r="B3" s="4" t="inlineStr">
        <is>
          <t xml:space="preserve"> </t>
        </is>
      </c>
      <c r="C3" s="4" t="inlineStr">
        <is>
          <t xml:space="preserve"> </t>
        </is>
      </c>
    </row>
    <row r="4">
      <c r="A4" s="4" t="inlineStr">
        <is>
          <t>Total amount in the Consolidated Statements of Operations and Comprehensive Income (Loss) in which the effects of the fair value hedges are recorded</t>
        </is>
      </c>
      <c r="B4" s="6" t="n">
        <v>126.4</v>
      </c>
      <c r="C4" s="6" t="n">
        <v>131.5</v>
      </c>
    </row>
    <row r="5">
      <c r="A5" s="4" t="inlineStr">
        <is>
          <t>Fair Value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rtization of gain on terminated swaps</t>
        </is>
      </c>
      <c r="B7" s="6" t="n">
        <v>-0.1</v>
      </c>
      <c r="C7" s="6" t="n">
        <v>-0.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umulative Basis Adjustments for Fair Value Hedges (Details) - USD ($) $ in Millions</t>
        </is>
      </c>
      <c r="B1" s="2" t="inlineStr">
        <is>
          <t>Mar. 29, 2025</t>
        </is>
      </c>
      <c r="C1" s="2" t="inlineStr">
        <is>
          <t>Dec. 28, 2024</t>
        </is>
      </c>
    </row>
    <row r="2">
      <c r="A2" s="3" t="inlineStr">
        <is>
          <t>Derivative Instruments and Hedging Activities Disclosure [Line Items]</t>
        </is>
      </c>
      <c r="B2" s="4" t="inlineStr">
        <is>
          <t xml:space="preserve"> </t>
        </is>
      </c>
      <c r="C2" s="4" t="inlineStr">
        <is>
          <t xml:space="preserve"> </t>
        </is>
      </c>
    </row>
    <row r="3">
      <c r="A3" s="4" t="inlineStr">
        <is>
          <t>Current Maturities of Long-Term Debt</t>
        </is>
      </c>
      <c r="B3" s="6" t="n">
        <v>849.4</v>
      </c>
      <c r="C3" s="6" t="n">
        <v>500.4</v>
      </c>
    </row>
    <row r="4">
      <c r="A4" s="4" t="inlineStr">
        <is>
          <t>Long-Term Debt</t>
        </is>
      </c>
      <c r="B4" s="5" t="n">
        <v>532</v>
      </c>
      <c r="C4" s="5" t="n">
        <v>532</v>
      </c>
    </row>
    <row r="5">
      <c r="A5" s="4" t="inlineStr">
        <is>
          <t>Other Current Liabilities | Fair Value Hedging | Designated as Hedging Instrument</t>
        </is>
      </c>
      <c r="B5" s="4" t="inlineStr">
        <is>
          <t xml:space="preserve"> </t>
        </is>
      </c>
      <c r="C5" s="4" t="inlineStr">
        <is>
          <t xml:space="preserve"> </t>
        </is>
      </c>
    </row>
    <row r="6">
      <c r="A6" s="3" t="inlineStr">
        <is>
          <t>Derivative Instruments and Hedging Activities Disclosure [Line Items]</t>
        </is>
      </c>
      <c r="B6" s="4" t="inlineStr">
        <is>
          <t xml:space="preserve"> </t>
        </is>
      </c>
      <c r="C6" s="4" t="inlineStr">
        <is>
          <t xml:space="preserve"> </t>
        </is>
      </c>
    </row>
    <row r="7">
      <c r="A7" s="4" t="inlineStr">
        <is>
          <t>Cumulative Amount of Fair Value Hedging Adjustment Included in the Carrying Amount of the Hedged Liability</t>
        </is>
      </c>
      <c r="B7" s="5" t="n">
        <v>0</v>
      </c>
      <c r="C7" s="5" t="n">
        <v>0</v>
      </c>
    </row>
    <row r="8">
      <c r="A8" s="4" t="inlineStr">
        <is>
          <t>Long-term Debt | Fair Value Hedging | Designated as Hedging Instrument</t>
        </is>
      </c>
      <c r="B8" s="4" t="inlineStr">
        <is>
          <t xml:space="preserve"> </t>
        </is>
      </c>
      <c r="C8" s="4" t="inlineStr">
        <is>
          <t xml:space="preserve"> </t>
        </is>
      </c>
    </row>
    <row r="9">
      <c r="A9" s="3" t="inlineStr">
        <is>
          <t>Derivative Instruments and Hedging Activities Disclosure [Line Items]</t>
        </is>
      </c>
      <c r="B9" s="4" t="inlineStr">
        <is>
          <t xml:space="preserve"> </t>
        </is>
      </c>
      <c r="C9" s="4" t="inlineStr">
        <is>
          <t xml:space="preserve"> </t>
        </is>
      </c>
    </row>
    <row r="10">
      <c r="A10" s="4" t="inlineStr">
        <is>
          <t>Cumulative Amount of Fair Value Hedging Adjustment Included in the Carrying Amount of the Hedged Liability</t>
        </is>
      </c>
      <c r="B10" s="6" t="n">
        <v>-19.2</v>
      </c>
      <c r="C10" s="6" t="n">
        <v>-1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Pre-Tax Gain or Loss from Fair Value Change (Details) - USD ($) $ in Millions</t>
        </is>
      </c>
      <c r="B1" s="2" t="inlineStr">
        <is>
          <t>3 Months Ended</t>
        </is>
      </c>
    </row>
    <row r="2">
      <c r="B2" s="2" t="inlineStr">
        <is>
          <t>Mar. 29, 2025</t>
        </is>
      </c>
      <c r="C2" s="2" t="inlineStr">
        <is>
          <t>Mar. 30, 2024</t>
        </is>
      </c>
    </row>
    <row r="3">
      <c r="A3" s="3" t="inlineStr">
        <is>
          <t>Derivative Instruments and Hedging Activities Disclosure [Line Items]</t>
        </is>
      </c>
      <c r="B3" s="4" t="inlineStr">
        <is>
          <t xml:space="preserve"> </t>
        </is>
      </c>
      <c r="C3" s="4" t="inlineStr">
        <is>
          <t xml:space="preserve"> </t>
        </is>
      </c>
    </row>
    <row r="4">
      <c r="A4" s="4" t="inlineStr">
        <is>
          <t>Non-derivative designated as Net Investment Hedge, Total Gain (Loss) Recorded in OCI</t>
        </is>
      </c>
      <c r="B4" s="6" t="n">
        <v>1.3</v>
      </c>
      <c r="C4" s="6" t="n">
        <v>8.800000000000001</v>
      </c>
    </row>
    <row r="5">
      <c r="A5" s="4" t="inlineStr">
        <is>
          <t>Non-derivative designated as Net Investment Hedge, Excluded Component Recorded in OCI</t>
        </is>
      </c>
      <c r="B5" s="5" t="n">
        <v>0</v>
      </c>
      <c r="C5" s="5" t="n">
        <v>0</v>
      </c>
    </row>
    <row r="6">
      <c r="A6" s="4" t="inlineStr">
        <is>
          <t>Non-derivative designated as Net Investment Hedge, Excluded Component Amortized from OCI to Income</t>
        </is>
      </c>
      <c r="B6" s="5" t="n">
        <v>0</v>
      </c>
      <c r="C6" s="5" t="n">
        <v>0</v>
      </c>
    </row>
    <row r="7">
      <c r="A7" s="4" t="inlineStr">
        <is>
          <t>Other, net</t>
        </is>
      </c>
      <c r="B7" s="4" t="inlineStr">
        <is>
          <t xml:space="preserve"> </t>
        </is>
      </c>
      <c r="C7" s="4" t="inlineStr">
        <is>
          <t xml:space="preserve"> </t>
        </is>
      </c>
    </row>
    <row r="8">
      <c r="A8" s="3" t="inlineStr">
        <is>
          <t>Derivative Instruments and Hedging Activities Disclosure [Line Items]</t>
        </is>
      </c>
      <c r="B8" s="4" t="inlineStr">
        <is>
          <t xml:space="preserve"> </t>
        </is>
      </c>
      <c r="C8" s="4" t="inlineStr">
        <is>
          <t xml:space="preserve"> </t>
        </is>
      </c>
    </row>
    <row r="9">
      <c r="A9" s="4" t="inlineStr">
        <is>
          <t>Non-derivative designated as Net Investment Hedge, Total Gain (Loss) Reclassified from OCI to Income</t>
        </is>
      </c>
      <c r="B9" s="5" t="n">
        <v>0</v>
      </c>
      <c r="C9" s="5" t="n">
        <v>0</v>
      </c>
    </row>
    <row r="10">
      <c r="A10" s="4" t="inlineStr">
        <is>
          <t>Forward Contracts</t>
        </is>
      </c>
      <c r="B10" s="4" t="inlineStr">
        <is>
          <t xml:space="preserve"> </t>
        </is>
      </c>
      <c r="C10" s="4" t="inlineStr">
        <is>
          <t xml:space="preserve"> </t>
        </is>
      </c>
    </row>
    <row r="11">
      <c r="A11" s="3" t="inlineStr">
        <is>
          <t>Derivative Instruments and Hedging Activities Disclosure [Line Items]</t>
        </is>
      </c>
      <c r="B11" s="4" t="inlineStr">
        <is>
          <t xml:space="preserve"> </t>
        </is>
      </c>
      <c r="C11" s="4" t="inlineStr">
        <is>
          <t xml:space="preserve"> </t>
        </is>
      </c>
    </row>
    <row r="12">
      <c r="A12" s="4" t="inlineStr">
        <is>
          <t>Total Gain (Loss) Recorded in OCI</t>
        </is>
      </c>
      <c r="B12" s="7" t="n">
        <v>0.3</v>
      </c>
      <c r="C12" s="7" t="n">
        <v>-0.2</v>
      </c>
    </row>
    <row r="13">
      <c r="A13" s="4" t="inlineStr">
        <is>
          <t>Excluded Component Recorded in OCI</t>
        </is>
      </c>
      <c r="B13" s="5" t="n">
        <v>0</v>
      </c>
      <c r="C13" s="5" t="n">
        <v>0</v>
      </c>
    </row>
    <row r="14">
      <c r="A14" s="4" t="inlineStr">
        <is>
          <t>Excluded Component Amortized from OCI to Income</t>
        </is>
      </c>
      <c r="B14" s="5" t="n">
        <v>0</v>
      </c>
      <c r="C14" s="5" t="n">
        <v>0</v>
      </c>
    </row>
    <row r="15">
      <c r="A15" s="4" t="inlineStr">
        <is>
          <t>Forward Contracts | Other, net</t>
        </is>
      </c>
      <c r="B15" s="4" t="inlineStr">
        <is>
          <t xml:space="preserve"> </t>
        </is>
      </c>
      <c r="C15" s="4" t="inlineStr">
        <is>
          <t xml:space="preserve"> </t>
        </is>
      </c>
    </row>
    <row r="16">
      <c r="A16" s="3" t="inlineStr">
        <is>
          <t>Derivative Instruments and Hedging Activities Disclosure [Line Items]</t>
        </is>
      </c>
      <c r="B16" s="4" t="inlineStr">
        <is>
          <t xml:space="preserve"> </t>
        </is>
      </c>
      <c r="C16" s="4" t="inlineStr">
        <is>
          <t xml:space="preserve"> </t>
        </is>
      </c>
    </row>
    <row r="17">
      <c r="A17" s="4" t="inlineStr">
        <is>
          <t>Total Gain (Loss) Reclassified from OCI to Income</t>
        </is>
      </c>
      <c r="B17" s="5" t="n">
        <v>0</v>
      </c>
      <c r="C17" s="9" t="n">
        <v>0</v>
      </c>
    </row>
    <row r="18">
      <c r="A18" s="4" t="inlineStr">
        <is>
          <t>Cross Currency Swap</t>
        </is>
      </c>
      <c r="B18" s="4" t="inlineStr">
        <is>
          <t xml:space="preserve"> </t>
        </is>
      </c>
      <c r="C18" s="4" t="inlineStr">
        <is>
          <t xml:space="preserve"> </t>
        </is>
      </c>
    </row>
    <row r="19">
      <c r="A19" s="3" t="inlineStr">
        <is>
          <t>Derivative Instruments and Hedging Activities Disclosure [Line Items]</t>
        </is>
      </c>
      <c r="B19" s="4" t="inlineStr">
        <is>
          <t xml:space="preserve"> </t>
        </is>
      </c>
      <c r="C19" s="4" t="inlineStr">
        <is>
          <t xml:space="preserve"> </t>
        </is>
      </c>
    </row>
    <row r="20">
      <c r="A20" s="4" t="inlineStr">
        <is>
          <t>Total Gain (Loss) Recorded in OCI</t>
        </is>
      </c>
      <c r="B20" s="5" t="n">
        <v>1</v>
      </c>
      <c r="C20" s="4" t="inlineStr">
        <is>
          <t xml:space="preserve"> </t>
        </is>
      </c>
    </row>
    <row r="21">
      <c r="A21" s="4" t="inlineStr">
        <is>
          <t>Excluded Component Recorded in OCI</t>
        </is>
      </c>
      <c r="B21" s="5" t="n">
        <v>0</v>
      </c>
      <c r="C21" s="4" t="inlineStr">
        <is>
          <t xml:space="preserve"> </t>
        </is>
      </c>
    </row>
    <row r="22">
      <c r="A22" s="4" t="inlineStr">
        <is>
          <t>Excluded Component Amortized from OCI to Income</t>
        </is>
      </c>
      <c r="B22" s="5" t="n">
        <v>0</v>
      </c>
      <c r="C22" s="4" t="inlineStr">
        <is>
          <t xml:space="preserve"> </t>
        </is>
      </c>
    </row>
    <row r="23">
      <c r="A23" s="4" t="inlineStr">
        <is>
          <t>Cross Currency Swap | Other, net</t>
        </is>
      </c>
      <c r="B23" s="4" t="inlineStr">
        <is>
          <t xml:space="preserve"> </t>
        </is>
      </c>
      <c r="C23" s="4" t="inlineStr">
        <is>
          <t xml:space="preserve"> </t>
        </is>
      </c>
    </row>
    <row r="24">
      <c r="A24" s="3" t="inlineStr">
        <is>
          <t>Derivative Instruments and Hedging Activities Disclosure [Line Items]</t>
        </is>
      </c>
      <c r="B24" s="4" t="inlineStr">
        <is>
          <t xml:space="preserve"> </t>
        </is>
      </c>
      <c r="C24" s="4" t="inlineStr">
        <is>
          <t xml:space="preserve"> </t>
        </is>
      </c>
    </row>
    <row r="25">
      <c r="A25" s="4" t="inlineStr">
        <is>
          <t>Total Gain (Loss) Reclassified from OCI to Income</t>
        </is>
      </c>
      <c r="B25" s="9" t="n">
        <v>0</v>
      </c>
      <c r="C2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Loss from Changes in Fair Value Related to Derivatives Not Designated as Hedging Instruments (Details) - USD ($) $ in Millions</t>
        </is>
      </c>
      <c r="B1" s="2" t="inlineStr">
        <is>
          <t>3 Months Ended</t>
        </is>
      </c>
    </row>
    <row r="2">
      <c r="B2" s="2" t="inlineStr">
        <is>
          <t>Mar. 29, 2025</t>
        </is>
      </c>
      <c r="C2" s="2" t="inlineStr">
        <is>
          <t>Mar. 30, 2024</t>
        </is>
      </c>
    </row>
    <row r="3">
      <c r="A3" s="4" t="inlineStr">
        <is>
          <t>Foreign Exchange Contracts | Other, ne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Undesignated hedges</t>
        </is>
      </c>
      <c r="B5" s="9" t="n">
        <v>-8</v>
      </c>
      <c r="C5" s="6" t="n">
        <v>-13.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s in Balances to Components of Accumulated Other Comprehensive Loss (Details) - USD ($) $ in Millions</t>
        </is>
      </c>
      <c r="B1" s="2" t="inlineStr">
        <is>
          <t>3 Months Ended</t>
        </is>
      </c>
    </row>
    <row r="2">
      <c r="B2" s="2" t="inlineStr">
        <is>
          <t>Mar. 29, 2025</t>
        </is>
      </c>
      <c r="C2" s="2" t="inlineStr">
        <is>
          <t>Mar. 30, 2024</t>
        </is>
      </c>
    </row>
    <row r="3">
      <c r="A3" s="3" t="inlineStr">
        <is>
          <t>Accumulated Other Comprehensive Income (Loss) [Roll Forward]</t>
        </is>
      </c>
      <c r="B3" s="4" t="inlineStr">
        <is>
          <t xml:space="preserve"> </t>
        </is>
      </c>
      <c r="C3" s="4" t="inlineStr">
        <is>
          <t xml:space="preserve"> </t>
        </is>
      </c>
    </row>
    <row r="4">
      <c r="A4" s="4" t="inlineStr">
        <is>
          <t>Beginning balance</t>
        </is>
      </c>
      <c r="B4" s="6" t="n">
        <v>8719.9</v>
      </c>
      <c r="C4" s="6" t="n">
        <v>9056.1</v>
      </c>
    </row>
    <row r="5">
      <c r="A5" s="4" t="inlineStr">
        <is>
          <t>Other comprehensive income (loss) before reclassifications</t>
        </is>
      </c>
      <c r="B5" s="7" t="n">
        <v>127.7</v>
      </c>
      <c r="C5" s="7" t="n">
        <v>-118.2</v>
      </c>
    </row>
    <row r="6">
      <c r="A6" s="4" t="inlineStr">
        <is>
          <t>Reclassification adjustments to earnings</t>
        </is>
      </c>
      <c r="B6" s="7" t="n">
        <v>0.7</v>
      </c>
      <c r="C6" s="5" t="n">
        <v>2</v>
      </c>
    </row>
    <row r="7">
      <c r="A7" s="4" t="inlineStr">
        <is>
          <t>Net other comprehensive income (loss)</t>
        </is>
      </c>
      <c r="B7" s="7" t="n">
        <v>128.4</v>
      </c>
      <c r="C7" s="7" t="n">
        <v>-116.2</v>
      </c>
    </row>
    <row r="8">
      <c r="A8" s="4" t="inlineStr">
        <is>
          <t>Ending balance</t>
        </is>
      </c>
      <c r="B8" s="7" t="n">
        <v>8841.6</v>
      </c>
      <c r="C8" s="7" t="n">
        <v>8876.4</v>
      </c>
    </row>
    <row r="9">
      <c r="A9" s="4" t="inlineStr">
        <is>
          <t>Accumulated Other Comprehensive Loss</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eginning balance</t>
        </is>
      </c>
      <c r="B11" s="7" t="n">
        <v>-2320.9</v>
      </c>
      <c r="C11" s="7" t="n">
        <v>-2069.1</v>
      </c>
    </row>
    <row r="12">
      <c r="A12" s="4" t="inlineStr">
        <is>
          <t>Ending balance</t>
        </is>
      </c>
      <c r="B12" s="7" t="n">
        <v>-2192.5</v>
      </c>
      <c r="C12" s="7" t="n">
        <v>-2185.3</v>
      </c>
    </row>
    <row r="13">
      <c r="A13" s="4" t="inlineStr">
        <is>
          <t>Currency translation adjustment and other</t>
        </is>
      </c>
      <c r="B13" s="4" t="inlineStr">
        <is>
          <t xml:space="preserve"> </t>
        </is>
      </c>
      <c r="C13" s="4" t="inlineStr">
        <is>
          <t xml:space="preserve"> </t>
        </is>
      </c>
    </row>
    <row r="14">
      <c r="A14" s="3" t="inlineStr">
        <is>
          <t>Accumulated Other Comprehensive Income (Loss) [Roll Forward]</t>
        </is>
      </c>
      <c r="B14" s="4" t="inlineStr">
        <is>
          <t xml:space="preserve"> </t>
        </is>
      </c>
      <c r="C14" s="4" t="inlineStr">
        <is>
          <t xml:space="preserve"> </t>
        </is>
      </c>
    </row>
    <row r="15">
      <c r="A15" s="4" t="inlineStr">
        <is>
          <t>Beginning balance</t>
        </is>
      </c>
      <c r="B15" s="7" t="n">
        <v>-2170.2</v>
      </c>
      <c r="C15" s="7" t="n">
        <v>-1832.3</v>
      </c>
    </row>
    <row r="16">
      <c r="A16" s="4" t="inlineStr">
        <is>
          <t>Other comprehensive income (loss) before reclassifications</t>
        </is>
      </c>
      <c r="B16" s="7" t="n">
        <v>136.5</v>
      </c>
      <c r="C16" s="7" t="n">
        <v>-130.8</v>
      </c>
    </row>
    <row r="17">
      <c r="A17" s="4" t="inlineStr">
        <is>
          <t>Reclassification adjustments to earnings</t>
        </is>
      </c>
      <c r="B17" s="5" t="n">
        <v>0</v>
      </c>
      <c r="C17" s="5" t="n">
        <v>0</v>
      </c>
    </row>
    <row r="18">
      <c r="A18" s="4" t="inlineStr">
        <is>
          <t>Net other comprehensive income (loss)</t>
        </is>
      </c>
      <c r="B18" s="7" t="n">
        <v>136.5</v>
      </c>
      <c r="C18" s="7" t="n">
        <v>-130.8</v>
      </c>
    </row>
    <row r="19">
      <c r="A19" s="4" t="inlineStr">
        <is>
          <t>Ending balance</t>
        </is>
      </c>
      <c r="B19" s="7" t="n">
        <v>-2033.7</v>
      </c>
      <c r="C19" s="7" t="n">
        <v>-1963.1</v>
      </c>
    </row>
    <row r="20">
      <c r="A20" s="4" t="inlineStr">
        <is>
          <t>Losses on cash flow hedges, net of tax</t>
        </is>
      </c>
      <c r="B20" s="4" t="inlineStr">
        <is>
          <t xml:space="preserve"> </t>
        </is>
      </c>
      <c r="C20" s="4" t="inlineStr">
        <is>
          <t xml:space="preserve"> </t>
        </is>
      </c>
    </row>
    <row r="21">
      <c r="A21" s="3" t="inlineStr">
        <is>
          <t>Accumulated Other Comprehensive Income (Loss) [Roll Forward]</t>
        </is>
      </c>
      <c r="B21" s="4" t="inlineStr">
        <is>
          <t xml:space="preserve"> </t>
        </is>
      </c>
      <c r="C21" s="4" t="inlineStr">
        <is>
          <t xml:space="preserve"> </t>
        </is>
      </c>
    </row>
    <row r="22">
      <c r="A22" s="4" t="inlineStr">
        <is>
          <t>Beginning balance</t>
        </is>
      </c>
      <c r="B22" s="7" t="n">
        <v>-16.7</v>
      </c>
      <c r="C22" s="7" t="n">
        <v>-42.5</v>
      </c>
    </row>
    <row r="23">
      <c r="A23" s="4" t="inlineStr">
        <is>
          <t>Other comprehensive income (loss) before reclassifications</t>
        </is>
      </c>
      <c r="B23" s="7" t="n">
        <v>-8.1</v>
      </c>
      <c r="C23" s="7" t="n">
        <v>5.1</v>
      </c>
    </row>
    <row r="24">
      <c r="A24" s="4" t="inlineStr">
        <is>
          <t>Reclassification adjustments to earnings</t>
        </is>
      </c>
      <c r="B24" s="7" t="n">
        <v>-0.9</v>
      </c>
      <c r="C24" s="7" t="n">
        <v>-0.1</v>
      </c>
    </row>
    <row r="25">
      <c r="A25" s="4" t="inlineStr">
        <is>
          <t>Net other comprehensive income (loss)</t>
        </is>
      </c>
      <c r="B25" s="5" t="n">
        <v>-9</v>
      </c>
      <c r="C25" s="5" t="n">
        <v>5</v>
      </c>
    </row>
    <row r="26">
      <c r="A26" s="4" t="inlineStr">
        <is>
          <t>Ending balance</t>
        </is>
      </c>
      <c r="B26" s="7" t="n">
        <v>-25.7</v>
      </c>
      <c r="C26" s="7" t="n">
        <v>-37.5</v>
      </c>
    </row>
    <row r="27">
      <c r="A27" s="4" t="inlineStr">
        <is>
          <t>Gains on net investment hedges, net of tax</t>
        </is>
      </c>
      <c r="B27" s="4" t="inlineStr">
        <is>
          <t xml:space="preserve"> </t>
        </is>
      </c>
      <c r="C27" s="4" t="inlineStr">
        <is>
          <t xml:space="preserve"> </t>
        </is>
      </c>
    </row>
    <row r="28">
      <c r="A28" s="3" t="inlineStr">
        <is>
          <t>Accumulated Other Comprehensive Income (Loss) [Roll Forward]</t>
        </is>
      </c>
      <c r="B28" s="4" t="inlineStr">
        <is>
          <t xml:space="preserve"> </t>
        </is>
      </c>
      <c r="C28" s="4" t="inlineStr">
        <is>
          <t xml:space="preserve"> </t>
        </is>
      </c>
    </row>
    <row r="29">
      <c r="A29" s="4" t="inlineStr">
        <is>
          <t>Beginning balance</t>
        </is>
      </c>
      <c r="B29" s="7" t="n">
        <v>78.40000000000001</v>
      </c>
      <c r="C29" s="7" t="n">
        <v>64.90000000000001</v>
      </c>
    </row>
    <row r="30">
      <c r="A30" s="4" t="inlineStr">
        <is>
          <t>Other comprehensive income (loss) before reclassifications</t>
        </is>
      </c>
      <c r="B30" s="5" t="n">
        <v>2</v>
      </c>
      <c r="C30" s="7" t="n">
        <v>6.5</v>
      </c>
    </row>
    <row r="31">
      <c r="A31" s="4" t="inlineStr">
        <is>
          <t>Reclassification adjustments to earnings</t>
        </is>
      </c>
      <c r="B31" s="5" t="n">
        <v>0</v>
      </c>
      <c r="C31" s="5" t="n">
        <v>0</v>
      </c>
    </row>
    <row r="32">
      <c r="A32" s="4" t="inlineStr">
        <is>
          <t>Net other comprehensive income (loss)</t>
        </is>
      </c>
      <c r="B32" s="5" t="n">
        <v>2</v>
      </c>
      <c r="C32" s="7" t="n">
        <v>6.5</v>
      </c>
    </row>
    <row r="33">
      <c r="A33" s="4" t="inlineStr">
        <is>
          <t>Ending balance</t>
        </is>
      </c>
      <c r="B33" s="7" t="n">
        <v>80.40000000000001</v>
      </c>
      <c r="C33" s="7" t="n">
        <v>71.40000000000001</v>
      </c>
    </row>
    <row r="34">
      <c r="A34" s="4" t="inlineStr">
        <is>
          <t>Pension (losses) gains, net of tax</t>
        </is>
      </c>
      <c r="B34" s="4" t="inlineStr">
        <is>
          <t xml:space="preserve"> </t>
        </is>
      </c>
      <c r="C34" s="4" t="inlineStr">
        <is>
          <t xml:space="preserve"> </t>
        </is>
      </c>
    </row>
    <row r="35">
      <c r="A35" s="3" t="inlineStr">
        <is>
          <t>Accumulated Other Comprehensive Income (Loss) [Roll Forward]</t>
        </is>
      </c>
      <c r="B35" s="4" t="inlineStr">
        <is>
          <t xml:space="preserve"> </t>
        </is>
      </c>
      <c r="C35" s="4" t="inlineStr">
        <is>
          <t xml:space="preserve"> </t>
        </is>
      </c>
    </row>
    <row r="36">
      <c r="A36" s="4" t="inlineStr">
        <is>
          <t>Beginning balance</t>
        </is>
      </c>
      <c r="B36" s="7" t="n">
        <v>-212.4</v>
      </c>
      <c r="C36" s="7" t="n">
        <v>-259.2</v>
      </c>
    </row>
    <row r="37">
      <c r="A37" s="4" t="inlineStr">
        <is>
          <t>Other comprehensive income (loss) before reclassifications</t>
        </is>
      </c>
      <c r="B37" s="7" t="n">
        <v>-2.7</v>
      </c>
      <c r="C37" s="5" t="n">
        <v>1</v>
      </c>
    </row>
    <row r="38">
      <c r="A38" s="4" t="inlineStr">
        <is>
          <t>Reclassification adjustments to earnings</t>
        </is>
      </c>
      <c r="B38" s="7" t="n">
        <v>1.6</v>
      </c>
      <c r="C38" s="7" t="n">
        <v>2.1</v>
      </c>
    </row>
    <row r="39">
      <c r="A39" s="4" t="inlineStr">
        <is>
          <t>Net other comprehensive income (loss)</t>
        </is>
      </c>
      <c r="B39" s="7" t="n">
        <v>-1.1</v>
      </c>
      <c r="C39" s="7" t="n">
        <v>3.1</v>
      </c>
    </row>
    <row r="40">
      <c r="A40" s="4" t="inlineStr">
        <is>
          <t>Ending balance</t>
        </is>
      </c>
      <c r="B40" s="6" t="n">
        <v>-213.5</v>
      </c>
      <c r="C40" s="6" t="n">
        <v>-256.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Reclassifications out of Accumulated Other Comprehensive Loss (Details) - USD ($) $ in Millions</t>
        </is>
      </c>
      <c r="B1" s="2" t="inlineStr">
        <is>
          <t>3 Months Ended</t>
        </is>
      </c>
    </row>
    <row r="2">
      <c r="B2" s="2" t="inlineStr">
        <is>
          <t>Mar. 29, 2025</t>
        </is>
      </c>
      <c r="C2" s="2" t="inlineStr">
        <is>
          <t>Mar. 30, 2024</t>
        </is>
      </c>
    </row>
    <row r="3">
      <c r="A3" s="3" t="inlineStr">
        <is>
          <t>Accumulated Other Comprehensive Income (Loss) [Line Items]</t>
        </is>
      </c>
      <c r="B3" s="4" t="inlineStr">
        <is>
          <t xml:space="preserve"> </t>
        </is>
      </c>
      <c r="C3" s="4" t="inlineStr">
        <is>
          <t xml:space="preserve"> </t>
        </is>
      </c>
    </row>
    <row r="4">
      <c r="A4" s="4" t="inlineStr">
        <is>
          <t>Cost of sales</t>
        </is>
      </c>
      <c r="B4" s="6" t="n">
        <v>2623.8</v>
      </c>
      <c r="C4" s="9" t="n">
        <v>2761</v>
      </c>
    </row>
    <row r="5">
      <c r="A5" s="4" t="inlineStr">
        <is>
          <t>Interest expense</t>
        </is>
      </c>
      <c r="B5" s="7" t="n">
        <v>126.4</v>
      </c>
      <c r="C5" s="7" t="n">
        <v>131.5</v>
      </c>
    </row>
    <row r="6">
      <c r="A6" s="4" t="inlineStr">
        <is>
          <t>Other, net</t>
        </is>
      </c>
      <c r="B6" s="7" t="n">
        <v>47.5</v>
      </c>
      <c r="C6" s="5" t="n">
        <v>80</v>
      </c>
    </row>
    <row r="7">
      <c r="A7" s="4" t="inlineStr">
        <is>
          <t>Earnings before income taxes</t>
        </is>
      </c>
      <c r="B7" s="7" t="n">
        <v>127.6</v>
      </c>
      <c r="C7" s="7" t="n">
        <v>48.3</v>
      </c>
    </row>
    <row r="8">
      <c r="A8" s="4" t="inlineStr">
        <is>
          <t>Income taxes</t>
        </is>
      </c>
      <c r="B8" s="7" t="n">
        <v>-37.2</v>
      </c>
      <c r="C8" s="7" t="n">
        <v>-28.8</v>
      </c>
    </row>
    <row r="9">
      <c r="A9" s="4" t="inlineStr">
        <is>
          <t>Net Earnings</t>
        </is>
      </c>
      <c r="B9" s="7" t="n">
        <v>90.40000000000001</v>
      </c>
      <c r="C9" s="7" t="n">
        <v>19.5</v>
      </c>
    </row>
    <row r="10">
      <c r="A10" s="4" t="inlineStr">
        <is>
          <t>Reclassification of Accumulated Other Comprehensive Income | Accumulated Gain (Loss), Net, Cash Flow Hedge, Parent</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Cost of sales</t>
        </is>
      </c>
      <c r="B12" s="7" t="n">
        <v>3.6</v>
      </c>
      <c r="C12" s="7" t="n">
        <v>1.7</v>
      </c>
    </row>
    <row r="13">
      <c r="A13" s="4" t="inlineStr">
        <is>
          <t>Interest expense</t>
        </is>
      </c>
      <c r="B13" s="7" t="n">
        <v>-1.7</v>
      </c>
      <c r="C13" s="7" t="n">
        <v>-1.5</v>
      </c>
    </row>
    <row r="14">
      <c r="A14" s="4" t="inlineStr">
        <is>
          <t>Earnings before income taxes</t>
        </is>
      </c>
      <c r="B14" s="7" t="n">
        <v>1.9</v>
      </c>
      <c r="C14" s="7" t="n">
        <v>0.2</v>
      </c>
    </row>
    <row r="15">
      <c r="A15" s="4" t="inlineStr">
        <is>
          <t>Income taxes</t>
        </is>
      </c>
      <c r="B15" s="5" t="n">
        <v>-1</v>
      </c>
      <c r="C15" s="7" t="n">
        <v>-0.1</v>
      </c>
    </row>
    <row r="16">
      <c r="A16" s="4" t="inlineStr">
        <is>
          <t>Net Earnings</t>
        </is>
      </c>
      <c r="B16" s="7" t="n">
        <v>0.9</v>
      </c>
      <c r="C16" s="7" t="n">
        <v>0.1</v>
      </c>
    </row>
    <row r="17">
      <c r="A17" s="4" t="inlineStr">
        <is>
          <t>Reclassification of Accumulated Other Comprehensive Income | Accumulated Defined Benefit Plans Adjustment Attributable to Parent</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Other, net</t>
        </is>
      </c>
      <c r="B19" s="7" t="n">
        <v>-2.1</v>
      </c>
      <c r="C19" s="7" t="n">
        <v>-2.8</v>
      </c>
    </row>
    <row r="20">
      <c r="A20" s="4" t="inlineStr">
        <is>
          <t>Income taxes</t>
        </is>
      </c>
      <c r="B20" s="7" t="n">
        <v>0.5</v>
      </c>
      <c r="C20" s="7" t="n">
        <v>0.7</v>
      </c>
    </row>
    <row r="21">
      <c r="A21" s="4" t="inlineStr">
        <is>
          <t>Net Earnings</t>
        </is>
      </c>
      <c r="B21" s="6" t="n">
        <v>-1.6</v>
      </c>
      <c r="C21" s="6" t="n">
        <v>-2.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CHANGES IN SHAREOWNERS' EQUITY - USD ($) $ in Millions</t>
        </is>
      </c>
      <c r="B1" s="2" t="inlineStr">
        <is>
          <t>Total</t>
        </is>
      </c>
      <c r="C1" s="2" t="inlineStr">
        <is>
          <t>Common Stock</t>
        </is>
      </c>
      <c r="D1" s="2" t="inlineStr">
        <is>
          <t>Additional Paid In Capital</t>
        </is>
      </c>
      <c r="E1" s="2" t="inlineStr">
        <is>
          <t>Retained Earnings</t>
        </is>
      </c>
      <c r="F1" s="2" t="inlineStr">
        <is>
          <t>Accumulated Other Comprehensive Loss</t>
        </is>
      </c>
      <c r="G1" s="2" t="inlineStr">
        <is>
          <t>Treasury Stock</t>
        </is>
      </c>
    </row>
    <row r="2">
      <c r="A2" s="4" t="inlineStr">
        <is>
          <t>Beginning balance at Dec. 30, 2023</t>
        </is>
      </c>
      <c r="B2" s="6" t="n">
        <v>9056.1</v>
      </c>
      <c r="C2" s="6" t="n">
        <v>442.3</v>
      </c>
      <c r="D2" s="9" t="n">
        <v>5059</v>
      </c>
      <c r="E2" s="6" t="n">
        <v>8540.200000000001</v>
      </c>
      <c r="F2" s="6" t="n">
        <v>-2069.1</v>
      </c>
      <c r="G2" s="6" t="n">
        <v>-2916.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7" t="n">
        <v>19.5</v>
      </c>
      <c r="C4" s="4" t="inlineStr">
        <is>
          <t xml:space="preserve"> </t>
        </is>
      </c>
      <c r="D4" s="4" t="inlineStr">
        <is>
          <t xml:space="preserve"> </t>
        </is>
      </c>
      <c r="E4" s="7" t="n">
        <v>19.5</v>
      </c>
      <c r="F4" s="4" t="inlineStr">
        <is>
          <t xml:space="preserve"> </t>
        </is>
      </c>
      <c r="G4" s="4" t="inlineStr">
        <is>
          <t xml:space="preserve"> </t>
        </is>
      </c>
    </row>
    <row r="5">
      <c r="A5" s="4" t="inlineStr">
        <is>
          <t>Other comprehensive income (loss)</t>
        </is>
      </c>
      <c r="B5" s="7" t="n">
        <v>-116.2</v>
      </c>
      <c r="C5" s="4" t="inlineStr">
        <is>
          <t xml:space="preserve"> </t>
        </is>
      </c>
      <c r="D5" s="4" t="inlineStr">
        <is>
          <t xml:space="preserve"> </t>
        </is>
      </c>
      <c r="E5" s="4" t="inlineStr">
        <is>
          <t xml:space="preserve"> </t>
        </is>
      </c>
      <c r="F5" s="7" t="n">
        <v>-116.2</v>
      </c>
      <c r="G5" s="4" t="inlineStr">
        <is>
          <t xml:space="preserve"> </t>
        </is>
      </c>
    </row>
    <row r="6">
      <c r="A6" s="4" t="inlineStr">
        <is>
          <t>Cash dividends declared</t>
        </is>
      </c>
      <c r="B6" s="7" t="n">
        <v>-121.8</v>
      </c>
      <c r="C6" s="4" t="inlineStr">
        <is>
          <t xml:space="preserve"> </t>
        </is>
      </c>
      <c r="D6" s="4" t="inlineStr">
        <is>
          <t xml:space="preserve"> </t>
        </is>
      </c>
      <c r="E6" s="7" t="n">
        <v>-121.8</v>
      </c>
      <c r="F6" s="4" t="inlineStr">
        <is>
          <t xml:space="preserve"> </t>
        </is>
      </c>
      <c r="G6" s="4" t="inlineStr">
        <is>
          <t xml:space="preserve"> </t>
        </is>
      </c>
    </row>
    <row r="7">
      <c r="A7" s="4" t="inlineStr">
        <is>
          <t>Issuance of common stock</t>
        </is>
      </c>
      <c r="B7" s="7" t="n">
        <v>3.8</v>
      </c>
      <c r="C7" s="4" t="inlineStr">
        <is>
          <t xml:space="preserve"> </t>
        </is>
      </c>
      <c r="D7" s="5" t="n">
        <v>-35</v>
      </c>
      <c r="E7" s="4" t="inlineStr">
        <is>
          <t xml:space="preserve"> </t>
        </is>
      </c>
      <c r="F7" s="4" t="inlineStr">
        <is>
          <t xml:space="preserve"> </t>
        </is>
      </c>
      <c r="G7" s="7" t="n">
        <v>38.8</v>
      </c>
    </row>
    <row r="8">
      <c r="A8" s="4" t="inlineStr">
        <is>
          <t>Repurchase of common stock</t>
        </is>
      </c>
      <c r="B8" s="7" t="n">
        <v>-6.3</v>
      </c>
      <c r="C8" s="4" t="inlineStr">
        <is>
          <t xml:space="preserve"> </t>
        </is>
      </c>
      <c r="D8" s="4" t="inlineStr">
        <is>
          <t xml:space="preserve"> </t>
        </is>
      </c>
      <c r="E8" s="4" t="inlineStr">
        <is>
          <t xml:space="preserve"> </t>
        </is>
      </c>
      <c r="F8" s="4" t="inlineStr">
        <is>
          <t xml:space="preserve"> </t>
        </is>
      </c>
      <c r="G8" s="7" t="n">
        <v>-6.3</v>
      </c>
    </row>
    <row r="9">
      <c r="A9" s="4" t="inlineStr">
        <is>
          <t>Stock-based compensation related</t>
        </is>
      </c>
      <c r="B9" s="7" t="n">
        <v>41.3</v>
      </c>
      <c r="C9" s="4" t="inlineStr">
        <is>
          <t xml:space="preserve"> </t>
        </is>
      </c>
      <c r="D9" s="7" t="n">
        <v>41.3</v>
      </c>
      <c r="E9" s="4" t="inlineStr">
        <is>
          <t xml:space="preserve"> </t>
        </is>
      </c>
      <c r="F9" s="4" t="inlineStr">
        <is>
          <t xml:space="preserve"> </t>
        </is>
      </c>
      <c r="G9" s="4" t="inlineStr">
        <is>
          <t xml:space="preserve"> </t>
        </is>
      </c>
    </row>
    <row r="10">
      <c r="A10" s="4" t="inlineStr">
        <is>
          <t>Ending balance at Mar. 30, 2024</t>
        </is>
      </c>
      <c r="B10" s="7" t="n">
        <v>8876.4</v>
      </c>
      <c r="C10" s="7" t="n">
        <v>442.3</v>
      </c>
      <c r="D10" s="7" t="n">
        <v>5065.3</v>
      </c>
      <c r="E10" s="7" t="n">
        <v>8437.9</v>
      </c>
      <c r="F10" s="7" t="n">
        <v>-2185.3</v>
      </c>
      <c r="G10" s="7" t="n">
        <v>-2883.8</v>
      </c>
    </row>
    <row r="11">
      <c r="A11" s="4" t="inlineStr">
        <is>
          <t>Beginning balance at Dec. 28, 2024</t>
        </is>
      </c>
      <c r="B11" s="7" t="n">
        <v>8719.9</v>
      </c>
      <c r="C11" s="7" t="n">
        <v>442.3</v>
      </c>
      <c r="D11" s="7" t="n">
        <v>5071.3</v>
      </c>
      <c r="E11" s="7" t="n">
        <v>8343.299999999999</v>
      </c>
      <c r="F11" s="7" t="n">
        <v>-2320.9</v>
      </c>
      <c r="G11" s="7" t="n">
        <v>-2816.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earnings</t>
        </is>
      </c>
      <c r="B13" s="7" t="n">
        <v>90.40000000000001</v>
      </c>
      <c r="C13" s="4" t="inlineStr">
        <is>
          <t xml:space="preserve"> </t>
        </is>
      </c>
      <c r="D13" s="4" t="inlineStr">
        <is>
          <t xml:space="preserve"> </t>
        </is>
      </c>
      <c r="E13" s="7" t="n">
        <v>90.40000000000001</v>
      </c>
      <c r="F13" s="4" t="inlineStr">
        <is>
          <t xml:space="preserve"> </t>
        </is>
      </c>
      <c r="G13" s="4" t="inlineStr">
        <is>
          <t xml:space="preserve"> </t>
        </is>
      </c>
    </row>
    <row r="14">
      <c r="A14" s="4" t="inlineStr">
        <is>
          <t>Other comprehensive income (loss)</t>
        </is>
      </c>
      <c r="B14" s="7" t="n">
        <v>128.4</v>
      </c>
      <c r="C14" s="4" t="inlineStr">
        <is>
          <t xml:space="preserve"> </t>
        </is>
      </c>
      <c r="D14" s="4" t="inlineStr">
        <is>
          <t xml:space="preserve"> </t>
        </is>
      </c>
      <c r="E14" s="4" t="inlineStr">
        <is>
          <t xml:space="preserve"> </t>
        </is>
      </c>
      <c r="F14" s="7" t="n">
        <v>128.4</v>
      </c>
      <c r="G14" s="4" t="inlineStr">
        <is>
          <t xml:space="preserve"> </t>
        </is>
      </c>
    </row>
    <row r="15">
      <c r="A15" s="4" t="inlineStr">
        <is>
          <t>Cash dividends declared</t>
        </is>
      </c>
      <c r="B15" s="7" t="n">
        <v>-124.5</v>
      </c>
      <c r="C15" s="4" t="inlineStr">
        <is>
          <t xml:space="preserve"> </t>
        </is>
      </c>
      <c r="D15" s="4" t="inlineStr">
        <is>
          <t xml:space="preserve"> </t>
        </is>
      </c>
      <c r="E15" s="7" t="n">
        <v>-124.5</v>
      </c>
      <c r="F15" s="4" t="inlineStr">
        <is>
          <t xml:space="preserve"> </t>
        </is>
      </c>
      <c r="G15" s="4" t="inlineStr">
        <is>
          <t xml:space="preserve"> </t>
        </is>
      </c>
    </row>
    <row r="16">
      <c r="A16" s="4" t="inlineStr">
        <is>
          <t>Issuance of common stock</t>
        </is>
      </c>
      <c r="B16" s="7" t="n">
        <v>2.7</v>
      </c>
      <c r="C16" s="4" t="inlineStr">
        <is>
          <t xml:space="preserve"> </t>
        </is>
      </c>
      <c r="D16" s="5" t="n">
        <v>-52</v>
      </c>
      <c r="E16" s="4" t="inlineStr">
        <is>
          <t xml:space="preserve"> </t>
        </is>
      </c>
      <c r="F16" s="4" t="inlineStr">
        <is>
          <t xml:space="preserve"> </t>
        </is>
      </c>
      <c r="G16" s="7" t="n">
        <v>54.7</v>
      </c>
    </row>
    <row r="17">
      <c r="A17" s="4" t="inlineStr">
        <is>
          <t>Repurchase of common stock</t>
        </is>
      </c>
      <c r="B17" s="7" t="n">
        <v>-11.7</v>
      </c>
      <c r="C17" s="4" t="inlineStr">
        <is>
          <t xml:space="preserve"> </t>
        </is>
      </c>
      <c r="D17" s="4" t="inlineStr">
        <is>
          <t xml:space="preserve"> </t>
        </is>
      </c>
      <c r="E17" s="4" t="inlineStr">
        <is>
          <t xml:space="preserve"> </t>
        </is>
      </c>
      <c r="F17" s="4" t="inlineStr">
        <is>
          <t xml:space="preserve"> </t>
        </is>
      </c>
      <c r="G17" s="7" t="n">
        <v>-11.7</v>
      </c>
    </row>
    <row r="18">
      <c r="A18" s="4" t="inlineStr">
        <is>
          <t>Stock-based compensation related</t>
        </is>
      </c>
      <c r="B18" s="7" t="n">
        <v>36.4</v>
      </c>
      <c r="C18" s="4" t="inlineStr">
        <is>
          <t xml:space="preserve"> </t>
        </is>
      </c>
      <c r="D18" s="7" t="n">
        <v>36.4</v>
      </c>
      <c r="E18" s="4" t="inlineStr">
        <is>
          <t xml:space="preserve"> </t>
        </is>
      </c>
      <c r="F18" s="4" t="inlineStr">
        <is>
          <t xml:space="preserve"> </t>
        </is>
      </c>
      <c r="G18" s="4" t="inlineStr">
        <is>
          <t xml:space="preserve"> </t>
        </is>
      </c>
    </row>
    <row r="19">
      <c r="A19" s="4" t="inlineStr">
        <is>
          <t>Ending balance at Mar. 29, 2025</t>
        </is>
      </c>
      <c r="B19" s="6" t="n">
        <v>8841.6</v>
      </c>
      <c r="C19" s="6" t="n">
        <v>442.3</v>
      </c>
      <c r="D19" s="6" t="n">
        <v>5055.7</v>
      </c>
      <c r="E19" s="6" t="n">
        <v>8309.200000000001</v>
      </c>
      <c r="F19" s="6" t="n">
        <v>-2192.5</v>
      </c>
      <c r="G19" s="6" t="n">
        <v>-277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ERIODIC BENEFIT COST - DEFINED BENEFIT PLANS (Details) - USD ($) $ in Millions</t>
        </is>
      </c>
      <c r="B1" s="2" t="inlineStr">
        <is>
          <t>3 Months Ended</t>
        </is>
      </c>
    </row>
    <row r="2">
      <c r="B2" s="2" t="inlineStr">
        <is>
          <t>Mar. 29, 2025</t>
        </is>
      </c>
      <c r="C2" s="2" t="inlineStr">
        <is>
          <t>Mar. 30, 2024</t>
        </is>
      </c>
    </row>
    <row r="3">
      <c r="A3" s="4" t="inlineStr">
        <is>
          <t>Other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1</v>
      </c>
      <c r="C5" s="6" t="n">
        <v>0.1</v>
      </c>
    </row>
    <row r="6">
      <c r="A6" s="4" t="inlineStr">
        <is>
          <t>Interest cost</t>
        </is>
      </c>
      <c r="B6" s="7" t="n">
        <v>0.3</v>
      </c>
      <c r="C6" s="7" t="n">
        <v>0.4</v>
      </c>
    </row>
    <row r="7">
      <c r="A7" s="4" t="inlineStr">
        <is>
          <t>Expected return on plan assets</t>
        </is>
      </c>
      <c r="B7" s="5" t="n">
        <v>0</v>
      </c>
      <c r="C7" s="5" t="n">
        <v>0</v>
      </c>
    </row>
    <row r="8">
      <c r="A8" s="4" t="inlineStr">
        <is>
          <t>Amortization of prior service cost (credit)</t>
        </is>
      </c>
      <c r="B8" s="5" t="n">
        <v>0</v>
      </c>
      <c r="C8" s="5" t="n">
        <v>0</v>
      </c>
    </row>
    <row r="9">
      <c r="A9" s="4" t="inlineStr">
        <is>
          <t>Amortization of net loss (gain)</t>
        </is>
      </c>
      <c r="B9" s="7" t="n">
        <v>-0.4</v>
      </c>
      <c r="C9" s="7" t="n">
        <v>-0.3</v>
      </c>
    </row>
    <row r="10">
      <c r="A10" s="4" t="inlineStr">
        <is>
          <t>Net periodic pension expense</t>
        </is>
      </c>
      <c r="B10" s="5" t="n">
        <v>0</v>
      </c>
      <c r="C10" s="7" t="n">
        <v>0.2</v>
      </c>
    </row>
    <row r="11">
      <c r="A11" s="4" t="inlineStr">
        <is>
          <t>U.S. Plans | Pension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7" t="n">
        <v>1.9</v>
      </c>
      <c r="C13" s="7" t="n">
        <v>1.6</v>
      </c>
    </row>
    <row r="14">
      <c r="A14" s="4" t="inlineStr">
        <is>
          <t>Interest cost</t>
        </is>
      </c>
      <c r="B14" s="7" t="n">
        <v>12.5</v>
      </c>
      <c r="C14" s="7" t="n">
        <v>12.9</v>
      </c>
    </row>
    <row r="15">
      <c r="A15" s="4" t="inlineStr">
        <is>
          <t>Expected return on plan assets</t>
        </is>
      </c>
      <c r="B15" s="7" t="n">
        <v>-14.8</v>
      </c>
      <c r="C15" s="7" t="n">
        <v>-15.2</v>
      </c>
    </row>
    <row r="16">
      <c r="A16" s="4" t="inlineStr">
        <is>
          <t>Amortization of prior service cost (credit)</t>
        </is>
      </c>
      <c r="B16" s="7" t="n">
        <v>0.1</v>
      </c>
      <c r="C16" s="7" t="n">
        <v>0.2</v>
      </c>
    </row>
    <row r="17">
      <c r="A17" s="4" t="inlineStr">
        <is>
          <t>Amortization of net loss (gain)</t>
        </is>
      </c>
      <c r="B17" s="5" t="n">
        <v>2</v>
      </c>
      <c r="C17" s="5" t="n">
        <v>2</v>
      </c>
    </row>
    <row r="18">
      <c r="A18" s="4" t="inlineStr">
        <is>
          <t>Net periodic pension expense</t>
        </is>
      </c>
      <c r="B18" s="7" t="n">
        <v>1.7</v>
      </c>
      <c r="C18" s="7" t="n">
        <v>1.5</v>
      </c>
    </row>
    <row r="19">
      <c r="A19" s="4" t="inlineStr">
        <is>
          <t>Non-U.S. Plans | Pension Benefi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Service cost</t>
        </is>
      </c>
      <c r="B21" s="7" t="n">
        <v>2.8</v>
      </c>
      <c r="C21" s="7" t="n">
        <v>3.1</v>
      </c>
    </row>
    <row r="22">
      <c r="A22" s="4" t="inlineStr">
        <is>
          <t>Interest cost</t>
        </is>
      </c>
      <c r="B22" s="7" t="n">
        <v>10.1</v>
      </c>
      <c r="C22" s="7" t="n">
        <v>10.4</v>
      </c>
    </row>
    <row r="23">
      <c r="A23" s="4" t="inlineStr">
        <is>
          <t>Expected return on plan assets</t>
        </is>
      </c>
      <c r="B23" s="7" t="n">
        <v>-11.7</v>
      </c>
      <c r="C23" s="7" t="n">
        <v>-10.9</v>
      </c>
    </row>
    <row r="24">
      <c r="A24" s="4" t="inlineStr">
        <is>
          <t>Amortization of prior service cost (credit)</t>
        </is>
      </c>
      <c r="B24" s="7" t="n">
        <v>-0.2</v>
      </c>
      <c r="C24" s="7" t="n">
        <v>-0.2</v>
      </c>
    </row>
    <row r="25">
      <c r="A25" s="4" t="inlineStr">
        <is>
          <t>Amortization of net loss (gain)</t>
        </is>
      </c>
      <c r="B25" s="7" t="n">
        <v>0.6</v>
      </c>
      <c r="C25" s="7" t="n">
        <v>1.1</v>
      </c>
    </row>
    <row r="26">
      <c r="A26" s="4" t="inlineStr">
        <is>
          <t>Net periodic pension expense</t>
        </is>
      </c>
      <c r="B26" s="6" t="n">
        <v>1.6</v>
      </c>
      <c r="C26" s="6" t="n">
        <v>3.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Millions</t>
        </is>
      </c>
      <c r="B1" s="2" t="inlineStr">
        <is>
          <t>Mar. 29, 2025</t>
        </is>
      </c>
      <c r="C1" s="2" t="inlineStr">
        <is>
          <t>Dec. 28,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16.1</v>
      </c>
      <c r="C3" s="6" t="n">
        <v>32.6</v>
      </c>
    </row>
    <row r="4">
      <c r="A4" s="4" t="inlineStr">
        <is>
          <t>Derivative liabilities</t>
        </is>
      </c>
      <c r="B4" s="7" t="n">
        <v>231.7</v>
      </c>
      <c r="C4" s="7" t="n">
        <v>11.8</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t>
        </is>
      </c>
      <c r="B7" s="7" t="n">
        <v>16.2</v>
      </c>
      <c r="C7" s="7" t="n">
        <v>14.2</v>
      </c>
    </row>
    <row r="8">
      <c r="A8" s="4" t="inlineStr">
        <is>
          <t>Deferred compensation plan investments</t>
        </is>
      </c>
      <c r="B8" s="7" t="n">
        <v>14.4</v>
      </c>
      <c r="C8" s="5" t="n">
        <v>17</v>
      </c>
    </row>
    <row r="9">
      <c r="A9" s="4" t="inlineStr">
        <is>
          <t>Derivative assets</t>
        </is>
      </c>
      <c r="B9" s="7" t="n">
        <v>16.1</v>
      </c>
      <c r="C9" s="7" t="n">
        <v>32.6</v>
      </c>
    </row>
    <row r="10">
      <c r="A10" s="4" t="inlineStr">
        <is>
          <t>Derivative liabilities</t>
        </is>
      </c>
      <c r="B10" s="5" t="n">
        <v>16</v>
      </c>
      <c r="C10" s="7" t="n">
        <v>11.8</v>
      </c>
    </row>
    <row r="11">
      <c r="A11" s="4" t="inlineStr">
        <is>
          <t>Non-derivative hedging instrument</t>
        </is>
      </c>
      <c r="B11" s="7" t="n">
        <v>215.7</v>
      </c>
      <c r="C11" s="4" t="inlineStr">
        <is>
          <t xml:space="preserve"> </t>
        </is>
      </c>
    </row>
    <row r="12">
      <c r="A12" s="4" t="inlineStr">
        <is>
          <t>Contingent consideration liability</t>
        </is>
      </c>
      <c r="B12" s="7" t="n">
        <v>161.5</v>
      </c>
      <c r="C12" s="7" t="n">
        <v>167.4</v>
      </c>
    </row>
    <row r="13">
      <c r="A13" s="4" t="inlineStr">
        <is>
          <t>Fair Value, Recurring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t>
        </is>
      </c>
      <c r="B15" s="7" t="n">
        <v>16.2</v>
      </c>
      <c r="C15" s="7" t="n">
        <v>14.2</v>
      </c>
    </row>
    <row r="16">
      <c r="A16" s="4" t="inlineStr">
        <is>
          <t>Deferred compensation plan investments</t>
        </is>
      </c>
      <c r="B16" s="7" t="n">
        <v>14.4</v>
      </c>
      <c r="C16" s="5" t="n">
        <v>17</v>
      </c>
    </row>
    <row r="17">
      <c r="A17" s="4" t="inlineStr">
        <is>
          <t>Derivative assets</t>
        </is>
      </c>
      <c r="B17" s="5" t="n">
        <v>0</v>
      </c>
      <c r="C17" s="5" t="n">
        <v>0</v>
      </c>
    </row>
    <row r="18">
      <c r="A18" s="4" t="inlineStr">
        <is>
          <t>Derivative liabilities</t>
        </is>
      </c>
      <c r="B18" s="5" t="n">
        <v>0</v>
      </c>
      <c r="C18" s="5" t="n">
        <v>0</v>
      </c>
    </row>
    <row r="19">
      <c r="A19" s="4" t="inlineStr">
        <is>
          <t>Non-derivative hedging instrument</t>
        </is>
      </c>
      <c r="B19" s="5" t="n">
        <v>0</v>
      </c>
      <c r="C19" s="4" t="inlineStr">
        <is>
          <t xml:space="preserve"> </t>
        </is>
      </c>
    </row>
    <row r="20">
      <c r="A20" s="4" t="inlineStr">
        <is>
          <t>Contingent consideration liability</t>
        </is>
      </c>
      <c r="B20" s="5" t="n">
        <v>0</v>
      </c>
      <c r="C20" s="5" t="n">
        <v>0</v>
      </c>
    </row>
    <row r="21">
      <c r="A21" s="4" t="inlineStr">
        <is>
          <t>Fair Value, Recurring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ney market fund</t>
        </is>
      </c>
      <c r="B23" s="5" t="n">
        <v>0</v>
      </c>
      <c r="C23" s="5" t="n">
        <v>0</v>
      </c>
    </row>
    <row r="24">
      <c r="A24" s="4" t="inlineStr">
        <is>
          <t>Deferred compensation plan investments</t>
        </is>
      </c>
      <c r="B24" s="5" t="n">
        <v>0</v>
      </c>
      <c r="C24" s="5" t="n">
        <v>0</v>
      </c>
    </row>
    <row r="25">
      <c r="A25" s="4" t="inlineStr">
        <is>
          <t>Derivative assets</t>
        </is>
      </c>
      <c r="B25" s="7" t="n">
        <v>16.1</v>
      </c>
      <c r="C25" s="7" t="n">
        <v>32.6</v>
      </c>
    </row>
    <row r="26">
      <c r="A26" s="4" t="inlineStr">
        <is>
          <t>Derivative liabilities</t>
        </is>
      </c>
      <c r="B26" s="5" t="n">
        <v>16</v>
      </c>
      <c r="C26" s="7" t="n">
        <v>11.8</v>
      </c>
    </row>
    <row r="27">
      <c r="A27" s="4" t="inlineStr">
        <is>
          <t>Non-derivative hedging instrument</t>
        </is>
      </c>
      <c r="B27" s="7" t="n">
        <v>215.7</v>
      </c>
      <c r="C27" s="4" t="inlineStr">
        <is>
          <t xml:space="preserve"> </t>
        </is>
      </c>
    </row>
    <row r="28">
      <c r="A28" s="4" t="inlineStr">
        <is>
          <t>Contingent consideration liability</t>
        </is>
      </c>
      <c r="B28" s="5" t="n">
        <v>0</v>
      </c>
      <c r="C28" s="5" t="n">
        <v>0</v>
      </c>
    </row>
    <row r="29">
      <c r="A29" s="4" t="inlineStr">
        <is>
          <t>Fair Value, Recurring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ney market fund</t>
        </is>
      </c>
      <c r="B31" s="5" t="n">
        <v>0</v>
      </c>
      <c r="C31" s="5" t="n">
        <v>0</v>
      </c>
    </row>
    <row r="32">
      <c r="A32" s="4" t="inlineStr">
        <is>
          <t>Deferred compensation plan investments</t>
        </is>
      </c>
      <c r="B32" s="5" t="n">
        <v>0</v>
      </c>
      <c r="C32" s="5" t="n">
        <v>0</v>
      </c>
    </row>
    <row r="33">
      <c r="A33" s="4" t="inlineStr">
        <is>
          <t>Derivative assets</t>
        </is>
      </c>
      <c r="B33" s="5" t="n">
        <v>0</v>
      </c>
      <c r="C33" s="5" t="n">
        <v>0</v>
      </c>
    </row>
    <row r="34">
      <c r="A34" s="4" t="inlineStr">
        <is>
          <t>Derivative liabilities</t>
        </is>
      </c>
      <c r="B34" s="5" t="n">
        <v>0</v>
      </c>
      <c r="C34" s="5" t="n">
        <v>0</v>
      </c>
    </row>
    <row r="35">
      <c r="A35" s="4" t="inlineStr">
        <is>
          <t>Non-derivative hedging instrument</t>
        </is>
      </c>
      <c r="B35" s="5" t="n">
        <v>0</v>
      </c>
      <c r="C35" s="4" t="inlineStr">
        <is>
          <t xml:space="preserve"> </t>
        </is>
      </c>
    </row>
    <row r="36">
      <c r="A36" s="4" t="inlineStr">
        <is>
          <t>Contingent consideration liability</t>
        </is>
      </c>
      <c r="B36" s="6" t="n">
        <v>161.5</v>
      </c>
      <c r="C36" s="6" t="n">
        <v>16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Not Carried at Fair Value (Details) - USD ($) $ in Millions</t>
        </is>
      </c>
      <c r="B1" s="2" t="inlineStr">
        <is>
          <t>Mar. 29, 2025</t>
        </is>
      </c>
      <c r="C1" s="2" t="inlineStr">
        <is>
          <t>Dec. 28,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Other investments</t>
        </is>
      </c>
      <c r="B4" s="9" t="n">
        <v>2</v>
      </c>
      <c r="C4" s="9" t="n">
        <v>4</v>
      </c>
    </row>
    <row r="5">
      <c r="A5" s="4" t="inlineStr">
        <is>
          <t>Long-term debt, including current portion</t>
        </is>
      </c>
      <c r="B5" s="7" t="n">
        <v>5604.6</v>
      </c>
      <c r="C5" s="5" t="n">
        <v>6103</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Other investments</t>
        </is>
      </c>
      <c r="B8" s="7" t="n">
        <v>1.9</v>
      </c>
      <c r="C8" s="7" t="n">
        <v>3.9</v>
      </c>
    </row>
    <row r="9">
      <c r="A9" s="4" t="inlineStr">
        <is>
          <t>Long-term debt, including current portion</t>
        </is>
      </c>
      <c r="B9" s="6" t="n">
        <v>5099.5</v>
      </c>
      <c r="C9" s="6" t="n">
        <v>554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 Additional Information (Details) $ in Millions</t>
        </is>
      </c>
      <c r="B1" s="2" t="inlineStr">
        <is>
          <t>3 Months Ended</t>
        </is>
      </c>
    </row>
    <row r="2">
      <c r="B2" s="2" t="inlineStr">
        <is>
          <t>Mar. 29, 2025 USD ($)</t>
        </is>
      </c>
      <c r="C2" s="2" t="inlineStr">
        <is>
          <t>Dec. 28, 2024 USD ($)</t>
        </is>
      </c>
      <c r="D2" s="2" t="inlineStr">
        <is>
          <t>Mar. 31, 2017</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due to change in discount rate</t>
        </is>
      </c>
      <c r="B4" s="6" t="n">
        <v>4.2</v>
      </c>
      <c r="C4" s="4" t="inlineStr">
        <is>
          <t xml:space="preserve"> </t>
        </is>
      </c>
      <c r="D4" s="4" t="inlineStr">
        <is>
          <t xml:space="preserve"> </t>
        </is>
      </c>
    </row>
    <row r="5">
      <c r="A5" s="4" t="inlineStr">
        <is>
          <t>Measurement Input, Discount Rat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Business combination, contingent consideration, liability, measurement input</t>
        </is>
      </c>
      <c r="B7" s="13" t="n">
        <v>0.01</v>
      </c>
      <c r="C7" s="4" t="inlineStr">
        <is>
          <t xml:space="preserve"> </t>
        </is>
      </c>
      <c r="D7" s="4" t="inlineStr">
        <is>
          <t xml:space="preserve"> </t>
        </is>
      </c>
    </row>
    <row r="8">
      <c r="A8" s="4" t="inlineStr">
        <is>
          <t>Craftsman</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Payments for royalties owed</t>
        </is>
      </c>
      <c r="B10" s="6" t="n">
        <v>7.8</v>
      </c>
      <c r="C10" s="4" t="inlineStr">
        <is>
          <t xml:space="preserve"> </t>
        </is>
      </c>
      <c r="D10" s="4" t="inlineStr">
        <is>
          <t xml:space="preserve"> </t>
        </is>
      </c>
    </row>
    <row r="11">
      <c r="A11" s="4" t="inlineStr">
        <is>
          <t>Contingent consideration liability</t>
        </is>
      </c>
      <c r="B11" s="6" t="n">
        <v>161.5</v>
      </c>
      <c r="C11" s="6" t="n">
        <v>167.4</v>
      </c>
      <c r="D11" s="4" t="inlineStr">
        <is>
          <t xml:space="preserve"> </t>
        </is>
      </c>
    </row>
    <row r="12">
      <c r="A12" s="4" t="inlineStr">
        <is>
          <t>Minimum | Craftsman</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Obligation to make future payments based on future sales (as percent)</t>
        </is>
      </c>
      <c r="B14" s="4" t="inlineStr">
        <is>
          <t xml:space="preserve"> </t>
        </is>
      </c>
      <c r="C14" s="4" t="inlineStr">
        <is>
          <t xml:space="preserve"> </t>
        </is>
      </c>
      <c r="D14" s="10" t="n">
        <v>0.025</v>
      </c>
    </row>
    <row r="15">
      <c r="A15" s="4" t="inlineStr">
        <is>
          <t>Maximum | Craftsman</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Obligation to make future payments based on future sales (as percent)</t>
        </is>
      </c>
      <c r="B17" s="4" t="inlineStr">
        <is>
          <t xml:space="preserve"> </t>
        </is>
      </c>
      <c r="C17" s="4" t="inlineStr">
        <is>
          <t xml:space="preserve"> </t>
        </is>
      </c>
      <c r="D17" s="10" t="n">
        <v>0.0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ND OTHER, NET - Schedule of Restructuring Reserve Activity (Details) - USD ($) $ in Millions</t>
        </is>
      </c>
      <c r="B1" s="2" t="inlineStr">
        <is>
          <t>3 Months Ended</t>
        </is>
      </c>
    </row>
    <row r="2">
      <c r="B2" s="2" t="inlineStr">
        <is>
          <t>Mar. 29, 2025</t>
        </is>
      </c>
      <c r="C2" s="2" t="inlineStr">
        <is>
          <t>Mar. 30, 2024</t>
        </is>
      </c>
    </row>
    <row r="3">
      <c r="A3" s="3" t="inlineStr">
        <is>
          <t>Restructuring Reserve [Roll Forward]</t>
        </is>
      </c>
      <c r="B3" s="4" t="inlineStr">
        <is>
          <t xml:space="preserve"> </t>
        </is>
      </c>
      <c r="C3" s="4" t="inlineStr">
        <is>
          <t xml:space="preserve"> </t>
        </is>
      </c>
    </row>
    <row r="4">
      <c r="A4" s="4" t="inlineStr">
        <is>
          <t>Reserve, beginning balance</t>
        </is>
      </c>
      <c r="B4" s="6" t="n">
        <v>45.4</v>
      </c>
      <c r="C4" s="4" t="inlineStr">
        <is>
          <t xml:space="preserve"> </t>
        </is>
      </c>
    </row>
    <row r="5">
      <c r="A5" s="4" t="inlineStr">
        <is>
          <t>Net Additions</t>
        </is>
      </c>
      <c r="B5" s="7" t="n">
        <v>1.2</v>
      </c>
      <c r="C5" s="9" t="n">
        <v>15</v>
      </c>
    </row>
    <row r="6">
      <c r="A6" s="4" t="inlineStr">
        <is>
          <t>Usage</t>
        </is>
      </c>
      <c r="B6" s="7" t="n">
        <v>-11.3</v>
      </c>
      <c r="C6" s="4" t="inlineStr">
        <is>
          <t xml:space="preserve"> </t>
        </is>
      </c>
    </row>
    <row r="7">
      <c r="A7" s="4" t="inlineStr">
        <is>
          <t>Currency</t>
        </is>
      </c>
      <c r="B7" s="7" t="n">
        <v>-0.4</v>
      </c>
      <c r="C7" s="4" t="inlineStr">
        <is>
          <t xml:space="preserve"> </t>
        </is>
      </c>
    </row>
    <row r="8">
      <c r="A8" s="4" t="inlineStr">
        <is>
          <t>Reserve, ending balance</t>
        </is>
      </c>
      <c r="B8" s="7" t="n">
        <v>34.9</v>
      </c>
      <c r="C8" s="4" t="inlineStr">
        <is>
          <t xml:space="preserve"> </t>
        </is>
      </c>
    </row>
    <row r="9">
      <c r="A9" s="4" t="inlineStr">
        <is>
          <t>Severance and related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erve, beginning balance</t>
        </is>
      </c>
      <c r="B11" s="7" t="n">
        <v>25.3</v>
      </c>
      <c r="C11" s="4" t="inlineStr">
        <is>
          <t xml:space="preserve"> </t>
        </is>
      </c>
    </row>
    <row r="12">
      <c r="A12" s="4" t="inlineStr">
        <is>
          <t>Net Additions</t>
        </is>
      </c>
      <c r="B12" s="7" t="n">
        <v>6.7</v>
      </c>
      <c r="C12" s="4" t="inlineStr">
        <is>
          <t xml:space="preserve"> </t>
        </is>
      </c>
    </row>
    <row r="13">
      <c r="A13" s="4" t="inlineStr">
        <is>
          <t>Usage</t>
        </is>
      </c>
      <c r="B13" s="7" t="n">
        <v>-6.2</v>
      </c>
      <c r="C13" s="4" t="inlineStr">
        <is>
          <t xml:space="preserve"> </t>
        </is>
      </c>
    </row>
    <row r="14">
      <c r="A14" s="4" t="inlineStr">
        <is>
          <t>Currency</t>
        </is>
      </c>
      <c r="B14" s="7" t="n">
        <v>-0.4</v>
      </c>
      <c r="C14" s="4" t="inlineStr">
        <is>
          <t xml:space="preserve"> </t>
        </is>
      </c>
    </row>
    <row r="15">
      <c r="A15" s="4" t="inlineStr">
        <is>
          <t>Reserve, ending balance</t>
        </is>
      </c>
      <c r="B15" s="7" t="n">
        <v>25.4</v>
      </c>
      <c r="C15" s="4" t="inlineStr">
        <is>
          <t xml:space="preserve"> </t>
        </is>
      </c>
    </row>
    <row r="16">
      <c r="A16" s="4" t="inlineStr">
        <is>
          <t>Facility closures and other</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erve, beginning balance</t>
        </is>
      </c>
      <c r="B18" s="7" t="n">
        <v>20.1</v>
      </c>
      <c r="C18" s="4" t="inlineStr">
        <is>
          <t xml:space="preserve"> </t>
        </is>
      </c>
    </row>
    <row r="19">
      <c r="A19" s="4" t="inlineStr">
        <is>
          <t>Net Additions</t>
        </is>
      </c>
      <c r="B19" s="7" t="n">
        <v>-5.5</v>
      </c>
      <c r="C19" s="4" t="inlineStr">
        <is>
          <t xml:space="preserve"> </t>
        </is>
      </c>
    </row>
    <row r="20">
      <c r="A20" s="4" t="inlineStr">
        <is>
          <t>Usage</t>
        </is>
      </c>
      <c r="B20" s="7" t="n">
        <v>-5.1</v>
      </c>
      <c r="C20" s="4" t="inlineStr">
        <is>
          <t xml:space="preserve"> </t>
        </is>
      </c>
    </row>
    <row r="21">
      <c r="A21" s="4" t="inlineStr">
        <is>
          <t>Currency</t>
        </is>
      </c>
      <c r="B21" s="5" t="n">
        <v>0</v>
      </c>
      <c r="C21" s="4" t="inlineStr">
        <is>
          <t xml:space="preserve"> </t>
        </is>
      </c>
    </row>
    <row r="22">
      <c r="A22" s="4" t="inlineStr">
        <is>
          <t>Reserve, ending balance</t>
        </is>
      </c>
      <c r="B22" s="6" t="n">
        <v>9.5</v>
      </c>
      <c r="C2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HARGES AND OTHER, NET - Additional Information (Details) - USD ($) $ in Millions</t>
        </is>
      </c>
      <c r="B1" s="2" t="inlineStr">
        <is>
          <t>3 Months Ended</t>
        </is>
      </c>
    </row>
    <row r="2">
      <c r="B2" s="2" t="inlineStr">
        <is>
          <t>Mar. 29, 2025</t>
        </is>
      </c>
      <c r="C2" s="2" t="inlineStr">
        <is>
          <t>Mar. 30, 2024</t>
        </is>
      </c>
      <c r="D2" s="2" t="inlineStr">
        <is>
          <t>Dec. 28,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reversals)</t>
        </is>
      </c>
      <c r="B4" s="6" t="n">
        <v>1.2</v>
      </c>
      <c r="C4" s="9" t="n">
        <v>15</v>
      </c>
      <c r="D4" s="4" t="inlineStr">
        <is>
          <t xml:space="preserve"> </t>
        </is>
      </c>
    </row>
    <row r="5">
      <c r="A5" s="4" t="inlineStr">
        <is>
          <t>Restructuring reserves</t>
        </is>
      </c>
      <c r="B5" s="7" t="n">
        <v>34.9</v>
      </c>
      <c r="C5" s="4" t="inlineStr">
        <is>
          <t xml:space="preserve"> </t>
        </is>
      </c>
      <c r="D5" s="6" t="n">
        <v>45.4</v>
      </c>
    </row>
    <row r="6">
      <c r="A6" s="4" t="inlineStr">
        <is>
          <t>Other, net</t>
        </is>
      </c>
      <c r="B6" s="7" t="n">
        <v>47.5</v>
      </c>
      <c r="C6" s="5" t="n">
        <v>80</v>
      </c>
      <c r="D6" s="4" t="inlineStr">
        <is>
          <t xml:space="preserve"> </t>
        </is>
      </c>
    </row>
    <row r="7">
      <c r="A7" s="4" t="inlineStr">
        <is>
          <t>Amortization of intangibles</t>
        </is>
      </c>
      <c r="B7" s="7" t="n">
        <v>37.3</v>
      </c>
      <c r="C7" s="6" t="n">
        <v>41.1</v>
      </c>
      <c r="D7" s="4" t="inlineStr">
        <is>
          <t xml:space="preserve"> </t>
        </is>
      </c>
    </row>
    <row r="8">
      <c r="A8" s="4" t="inlineStr">
        <is>
          <t>Operating Segments | Tools &amp; Outdoo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 (reversals)</t>
        </is>
      </c>
      <c r="B10" s="7" t="n">
        <v>-1.6</v>
      </c>
      <c r="C10" s="4" t="inlineStr">
        <is>
          <t xml:space="preserve"> </t>
        </is>
      </c>
      <c r="D10" s="4" t="inlineStr">
        <is>
          <t xml:space="preserve"> </t>
        </is>
      </c>
    </row>
    <row r="11">
      <c r="A11" s="4" t="inlineStr">
        <is>
          <t>Operating Segments | Engineered Fastening</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 (reversals)</t>
        </is>
      </c>
      <c r="B13" s="7" t="n">
        <v>0.3</v>
      </c>
      <c r="C13" s="4" t="inlineStr">
        <is>
          <t xml:space="preserve"> </t>
        </is>
      </c>
      <c r="D13" s="4" t="inlineStr">
        <is>
          <t xml:space="preserve"> </t>
        </is>
      </c>
    </row>
    <row r="14">
      <c r="A14" s="4" t="inlineStr">
        <is>
          <t>Corporate Nonsegmen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 (reversals)</t>
        </is>
      </c>
      <c r="B16" s="6" t="n">
        <v>2.5</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Income tax expense</t>
        </is>
      </c>
      <c r="B4" s="6" t="n">
        <v>37.2</v>
      </c>
      <c r="C4" s="6" t="n">
        <v>28.8</v>
      </c>
    </row>
    <row r="5">
      <c r="A5" s="4" t="inlineStr">
        <is>
          <t>Effective tax rate (as percent)</t>
        </is>
      </c>
      <c r="B5" s="10" t="n">
        <v>0.292</v>
      </c>
      <c r="C5" s="10" t="n">
        <v>0.59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S AND GEOGRAPHIC AREAS - Additional Information (Details) $ in Millions</t>
        </is>
      </c>
      <c r="B1" s="2" t="inlineStr">
        <is>
          <t>3 Months Ended</t>
        </is>
      </c>
    </row>
    <row r="2">
      <c r="B2" s="2" t="inlineStr">
        <is>
          <t>Mar. 29, 2025 USD ($) segment</t>
        </is>
      </c>
      <c r="C2" s="2" t="inlineStr">
        <is>
          <t>Mar. 30,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Sales</t>
        </is>
      </c>
      <c r="B5" s="6" t="n">
        <v>3744.6</v>
      </c>
      <c r="C5" s="6" t="n">
        <v>3869.5</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ales</t>
        </is>
      </c>
      <c r="B8" s="6" t="n">
        <v>3744.6</v>
      </c>
      <c r="C8" s="6" t="n">
        <v>3869.5</v>
      </c>
    </row>
    <row r="9">
      <c r="A9" s="4" t="inlineStr">
        <is>
          <t>Engineered Fastening</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Deferred revenue recognized (as percent)</t>
        </is>
      </c>
      <c r="B11" s="10" t="n">
        <v>0.024</v>
      </c>
      <c r="C11" s="10" t="n">
        <v>0.029</v>
      </c>
    </row>
    <row r="12">
      <c r="A12" s="4" t="inlineStr">
        <is>
          <t>Engineered Fastening | Infrastructure Busines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ales</t>
        </is>
      </c>
      <c r="B14" s="4" t="inlineStr">
        <is>
          <t xml:space="preserve"> </t>
        </is>
      </c>
      <c r="C14" s="6" t="n">
        <v>92.59999999999999</v>
      </c>
    </row>
    <row r="15">
      <c r="A15" s="4" t="inlineStr">
        <is>
          <t>Engineered Fastening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ales</t>
        </is>
      </c>
      <c r="B17" s="6" t="n">
        <v>463.7</v>
      </c>
      <c r="C17" s="6" t="n">
        <v>584.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AREAS - Schedule of Net Sales, Segment Profit, Capital and Software Expenditures, Depreciation and Amortization (Details)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et Sales</t>
        </is>
      </c>
      <c r="B4" s="6" t="n">
        <v>3744.6</v>
      </c>
      <c r="C4" s="6" t="n">
        <v>3869.5</v>
      </c>
    </row>
    <row r="5">
      <c r="A5" s="4" t="inlineStr">
        <is>
          <t>Cost of sales</t>
        </is>
      </c>
      <c r="B5" s="7" t="n">
        <v>2623.8</v>
      </c>
      <c r="C5" s="5" t="n">
        <v>2761</v>
      </c>
    </row>
    <row r="6">
      <c r="A6" s="4" t="inlineStr">
        <is>
          <t>Selling, general and administrative</t>
        </is>
      </c>
      <c r="B6" s="7" t="n">
        <v>852.5</v>
      </c>
      <c r="C6" s="5" t="n">
        <v>852</v>
      </c>
    </row>
    <row r="7">
      <c r="A7" s="4" t="inlineStr">
        <is>
          <t>Other, net</t>
        </is>
      </c>
      <c r="B7" s="7" t="n">
        <v>-47.5</v>
      </c>
      <c r="C7" s="5" t="n">
        <v>-80</v>
      </c>
    </row>
    <row r="8">
      <c r="A8" s="4" t="inlineStr">
        <is>
          <t>Loss on sale of business</t>
        </is>
      </c>
      <c r="B8" s="7" t="n">
        <v>-0.3</v>
      </c>
      <c r="C8" s="5" t="n">
        <v>0</v>
      </c>
    </row>
    <row r="9">
      <c r="A9" s="4" t="inlineStr">
        <is>
          <t>Asset impairment charge</t>
        </is>
      </c>
      <c r="B9" s="5" t="n">
        <v>0</v>
      </c>
      <c r="C9" s="7" t="n">
        <v>-25.5</v>
      </c>
    </row>
    <row r="10">
      <c r="A10" s="4" t="inlineStr">
        <is>
          <t>Restructuring charges</t>
        </is>
      </c>
      <c r="B10" s="7" t="n">
        <v>-1.2</v>
      </c>
      <c r="C10" s="5" t="n">
        <v>-15</v>
      </c>
    </row>
    <row r="11">
      <c r="A11" s="4" t="inlineStr">
        <is>
          <t>Interest income</t>
        </is>
      </c>
      <c r="B11" s="7" t="n">
        <v>49.2</v>
      </c>
      <c r="C11" s="7" t="n">
        <v>43.6</v>
      </c>
    </row>
    <row r="12">
      <c r="A12" s="4" t="inlineStr">
        <is>
          <t>Interest expense</t>
        </is>
      </c>
      <c r="B12" s="7" t="n">
        <v>-126.4</v>
      </c>
      <c r="C12" s="7" t="n">
        <v>-131.5</v>
      </c>
    </row>
    <row r="13">
      <c r="A13" s="4" t="inlineStr">
        <is>
          <t>Earnings before income taxes</t>
        </is>
      </c>
      <c r="B13" s="7" t="n">
        <v>127.6</v>
      </c>
      <c r="C13" s="7" t="n">
        <v>48.3</v>
      </c>
    </row>
    <row r="14">
      <c r="A14" s="4" t="inlineStr">
        <is>
          <t>Capital and Software Expenditures</t>
        </is>
      </c>
      <c r="B14" s="5" t="n">
        <v>65</v>
      </c>
      <c r="C14" s="7" t="n">
        <v>65.7</v>
      </c>
    </row>
    <row r="15">
      <c r="A15" s="4" t="inlineStr">
        <is>
          <t>Depreciation and Amortization</t>
        </is>
      </c>
      <c r="B15" s="7" t="n">
        <v>128.4</v>
      </c>
      <c r="C15" s="7" t="n">
        <v>140.2</v>
      </c>
    </row>
    <row r="16">
      <c r="A16" s="4" t="inlineStr">
        <is>
          <t>Tools &amp; Outdoo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apital and Software Expenditures</t>
        </is>
      </c>
      <c r="B18" s="7" t="n">
        <v>56.1</v>
      </c>
      <c r="C18" s="7" t="n">
        <v>56.1</v>
      </c>
    </row>
    <row r="19">
      <c r="A19" s="4" t="inlineStr">
        <is>
          <t>Depreciation and Amortization</t>
        </is>
      </c>
      <c r="B19" s="7" t="n">
        <v>98.8</v>
      </c>
      <c r="C19" s="5" t="n">
        <v>107</v>
      </c>
    </row>
    <row r="20">
      <c r="A20" s="4" t="inlineStr">
        <is>
          <t>Engineered Fastening</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apital and Software Expenditures</t>
        </is>
      </c>
      <c r="B22" s="7" t="n">
        <v>8.9</v>
      </c>
      <c r="C22" s="7" t="n">
        <v>9.6</v>
      </c>
    </row>
    <row r="23">
      <c r="A23" s="4" t="inlineStr">
        <is>
          <t>Depreciation and Amortization</t>
        </is>
      </c>
      <c r="B23" s="7" t="n">
        <v>29.6</v>
      </c>
      <c r="C23" s="7" t="n">
        <v>33.2</v>
      </c>
    </row>
    <row r="24">
      <c r="A24" s="4" t="inlineStr">
        <is>
          <t>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7" t="n">
        <v>3744.6</v>
      </c>
      <c r="C26" s="7" t="n">
        <v>3869.5</v>
      </c>
    </row>
    <row r="27">
      <c r="A27" s="4" t="inlineStr">
        <is>
          <t>Segment Profit</t>
        </is>
      </c>
      <c r="B27" s="7" t="n">
        <v>328.2</v>
      </c>
      <c r="C27" s="7" t="n">
        <v>320.9</v>
      </c>
    </row>
    <row r="28">
      <c r="A28" s="4" t="inlineStr">
        <is>
          <t>Earnings before income taxes</t>
        </is>
      </c>
      <c r="B28" s="7" t="n">
        <v>127.6</v>
      </c>
      <c r="C28" s="7" t="n">
        <v>48.3</v>
      </c>
    </row>
    <row r="29">
      <c r="A29" s="4" t="inlineStr">
        <is>
          <t>Operating Segments | Tools &amp; Outdoo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7" t="n">
        <v>3280.9</v>
      </c>
      <c r="C31" s="7" t="n">
        <v>3284.6</v>
      </c>
    </row>
    <row r="32">
      <c r="A32" s="4" t="inlineStr">
        <is>
          <t>Cost of sales</t>
        </is>
      </c>
      <c r="B32" s="7" t="n">
        <v>2290.5</v>
      </c>
      <c r="C32" s="7" t="n">
        <v>2342.9</v>
      </c>
    </row>
    <row r="33">
      <c r="A33" s="4" t="inlineStr">
        <is>
          <t>Selling, general and administrative</t>
        </is>
      </c>
      <c r="B33" s="7" t="n">
        <v>701.2</v>
      </c>
      <c r="C33" s="5" t="n">
        <v>686</v>
      </c>
    </row>
    <row r="34">
      <c r="A34" s="4" t="inlineStr">
        <is>
          <t>Segment Profit</t>
        </is>
      </c>
      <c r="B34" s="7" t="n">
        <v>289.2</v>
      </c>
      <c r="C34" s="7" t="n">
        <v>255.7</v>
      </c>
    </row>
    <row r="35">
      <c r="A35" s="4" t="inlineStr">
        <is>
          <t>Restructuring charges</t>
        </is>
      </c>
      <c r="B35" s="7" t="n">
        <v>1.6</v>
      </c>
      <c r="C35" s="4" t="inlineStr">
        <is>
          <t xml:space="preserve"> </t>
        </is>
      </c>
    </row>
    <row r="36">
      <c r="A36" s="4" t="inlineStr">
        <is>
          <t>Operating Segments | Engineered Fastening</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Sales</t>
        </is>
      </c>
      <c r="B38" s="7" t="n">
        <v>463.7</v>
      </c>
      <c r="C38" s="7" t="n">
        <v>584.9</v>
      </c>
    </row>
    <row r="39">
      <c r="A39" s="4" t="inlineStr">
        <is>
          <t>Cost of sales</t>
        </is>
      </c>
      <c r="B39" s="7" t="n">
        <v>333.4</v>
      </c>
      <c r="C39" s="7" t="n">
        <v>418.9</v>
      </c>
    </row>
    <row r="40">
      <c r="A40" s="4" t="inlineStr">
        <is>
          <t>Selling, general and administrative</t>
        </is>
      </c>
      <c r="B40" s="7" t="n">
        <v>91.3</v>
      </c>
      <c r="C40" s="7" t="n">
        <v>100.8</v>
      </c>
    </row>
    <row r="41">
      <c r="A41" s="4" t="inlineStr">
        <is>
          <t>Segment Profit</t>
        </is>
      </c>
      <c r="B41" s="5" t="n">
        <v>39</v>
      </c>
      <c r="C41" s="7" t="n">
        <v>65.2</v>
      </c>
    </row>
    <row r="42">
      <c r="A42" s="4" t="inlineStr">
        <is>
          <t>Restructuring charges</t>
        </is>
      </c>
      <c r="B42" s="7" t="n">
        <v>-0.3</v>
      </c>
      <c r="C42" s="4" t="inlineStr">
        <is>
          <t xml:space="preserve"> </t>
        </is>
      </c>
    </row>
    <row r="43">
      <c r="A43" s="4" t="inlineStr">
        <is>
          <t>Corporate Nonsegment</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Corporate overhead</t>
        </is>
      </c>
      <c r="B45" s="7" t="n">
        <v>-74.40000000000001</v>
      </c>
      <c r="C45" s="7" t="n">
        <v>-64.2</v>
      </c>
    </row>
    <row r="46">
      <c r="A46" s="4" t="inlineStr">
        <is>
          <t>Restructuring charges</t>
        </is>
      </c>
      <c r="B46" s="7" t="n">
        <v>-2.5</v>
      </c>
      <c r="C46" s="4" t="inlineStr">
        <is>
          <t xml:space="preserve"> </t>
        </is>
      </c>
    </row>
    <row r="47">
      <c r="A47" s="4" t="inlineStr">
        <is>
          <t>Segment Reporting, Reconciling Item, Excluding Corporate Nonsegment</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Other, net</t>
        </is>
      </c>
      <c r="B49" s="7" t="n">
        <v>-47.5</v>
      </c>
      <c r="C49" s="5" t="n">
        <v>-80</v>
      </c>
    </row>
    <row r="50">
      <c r="A50" s="4" t="inlineStr">
        <is>
          <t>Loss on sale of business</t>
        </is>
      </c>
      <c r="B50" s="7" t="n">
        <v>-0.3</v>
      </c>
      <c r="C50" s="4" t="inlineStr">
        <is>
          <t xml:space="preserve"> </t>
        </is>
      </c>
    </row>
    <row r="51">
      <c r="A51" s="4" t="inlineStr">
        <is>
          <t>Asset impairment charge</t>
        </is>
      </c>
      <c r="B51" s="4" t="inlineStr">
        <is>
          <t xml:space="preserve"> </t>
        </is>
      </c>
      <c r="C51" s="7" t="n">
        <v>-25.5</v>
      </c>
    </row>
    <row r="52">
      <c r="A52" s="4" t="inlineStr">
        <is>
          <t>Restructuring charges</t>
        </is>
      </c>
      <c r="B52" s="7" t="n">
        <v>-1.2</v>
      </c>
      <c r="C52" s="5" t="n">
        <v>-15</v>
      </c>
    </row>
    <row r="53">
      <c r="A53" s="4" t="inlineStr">
        <is>
          <t>Interest income</t>
        </is>
      </c>
      <c r="B53" s="7" t="n">
        <v>49.2</v>
      </c>
      <c r="C53" s="7" t="n">
        <v>43.6</v>
      </c>
    </row>
    <row r="54">
      <c r="A54" s="4" t="inlineStr">
        <is>
          <t>Interest expense</t>
        </is>
      </c>
      <c r="B54" s="6" t="n">
        <v>-126.4</v>
      </c>
      <c r="C54" s="6" t="n">
        <v>-131.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AREAS - Schedule of Segment Assets (Details) - USD ($) $ in Millions</t>
        </is>
      </c>
      <c r="B1" s="2" t="inlineStr">
        <is>
          <t>Mar. 29, 2025</t>
        </is>
      </c>
      <c r="C1" s="2" t="inlineStr">
        <is>
          <t>Dec. 28, 2024</t>
        </is>
      </c>
    </row>
    <row r="2">
      <c r="A2" s="3" t="inlineStr">
        <is>
          <t>Segment Reporting Information [Line Items]</t>
        </is>
      </c>
      <c r="B2" s="4" t="inlineStr">
        <is>
          <t xml:space="preserve"> </t>
        </is>
      </c>
      <c r="C2" s="4" t="inlineStr">
        <is>
          <t xml:space="preserve"> </t>
        </is>
      </c>
    </row>
    <row r="3">
      <c r="A3" s="4" t="inlineStr">
        <is>
          <t>Segment Assets</t>
        </is>
      </c>
      <c r="B3" s="6" t="n">
        <v>22496.2</v>
      </c>
      <c r="C3" s="6" t="n">
        <v>21848.9</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Segment Assets</t>
        </is>
      </c>
      <c r="B6" s="7" t="n">
        <v>22631.2</v>
      </c>
      <c r="C6" s="7" t="n">
        <v>22098.7</v>
      </c>
    </row>
    <row r="7">
      <c r="A7" s="4" t="inlineStr">
        <is>
          <t>Operating Segments | Tools &amp; Outdoo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Segment Assets</t>
        </is>
      </c>
      <c r="B9" s="7" t="n">
        <v>18670.5</v>
      </c>
      <c r="C9" s="7" t="n">
        <v>18135.8</v>
      </c>
    </row>
    <row r="10">
      <c r="A10" s="4" t="inlineStr">
        <is>
          <t>Operating Segments | Engineered Fastening</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egment Assets</t>
        </is>
      </c>
      <c r="B12" s="7" t="n">
        <v>3960.7</v>
      </c>
      <c r="C12" s="7" t="n">
        <v>3962.9</v>
      </c>
    </row>
    <row r="13">
      <c r="A13" s="4" t="inlineStr">
        <is>
          <t>Corporate Non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egment Assets</t>
        </is>
      </c>
      <c r="B15" s="9" t="n">
        <v>-135</v>
      </c>
      <c r="C15" s="6" t="n">
        <v>-24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OWNERS' EQUITY (Parenthetical) - $ / shares</t>
        </is>
      </c>
      <c r="B1" s="2" t="inlineStr">
        <is>
          <t>3 Months Ended</t>
        </is>
      </c>
    </row>
    <row r="2">
      <c r="B2" s="2" t="inlineStr">
        <is>
          <t>Mar. 29, 2025</t>
        </is>
      </c>
      <c r="C2" s="2" t="inlineStr">
        <is>
          <t>Mar. 30, 2024</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8" t="n">
        <v>0.82</v>
      </c>
      <c r="C4" s="8" t="n">
        <v>0.8100000000000001</v>
      </c>
    </row>
    <row r="5">
      <c r="A5" s="4" t="inlineStr">
        <is>
          <t>Issuance of common stock (in shares)</t>
        </is>
      </c>
      <c r="B5" s="5" t="n">
        <v>452443</v>
      </c>
      <c r="C5" s="5" t="n">
        <v>303005</v>
      </c>
    </row>
    <row r="6">
      <c r="A6" s="4" t="inlineStr">
        <is>
          <t>Repurchase of common stock (in shares)</t>
        </is>
      </c>
      <c r="B6" s="5" t="n">
        <v>137371</v>
      </c>
      <c r="C6" s="5" t="n">
        <v>7080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AREAS - Schedule of Net Sales by Geographic Area (Details)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et Sales</t>
        </is>
      </c>
      <c r="B4" s="6" t="n">
        <v>3744.6</v>
      </c>
      <c r="C4" s="6" t="n">
        <v>3869.5</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7" t="n">
        <v>2327.3</v>
      </c>
      <c r="C7" s="7" t="n">
        <v>2357.3</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7" t="n">
        <v>198.1</v>
      </c>
      <c r="C10" s="7" t="n">
        <v>215.9</v>
      </c>
    </row>
    <row r="11">
      <c r="A11" s="4" t="inlineStr">
        <is>
          <t>Other America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7" t="n">
        <v>179.2</v>
      </c>
      <c r="C13" s="7" t="n">
        <v>209.5</v>
      </c>
    </row>
    <row r="14">
      <c r="A14" s="4" t="inlineStr">
        <is>
          <t>Europ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752</v>
      </c>
      <c r="C16" s="7" t="n">
        <v>788.7</v>
      </c>
    </row>
    <row r="17">
      <c r="A17" s="4" t="inlineStr">
        <is>
          <t>Asi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9" t="n">
        <v>288</v>
      </c>
      <c r="C19" s="6" t="n">
        <v>298.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5" customWidth="1" min="5" max="5"/>
    <col width="30" customWidth="1" min="6" max="6"/>
    <col width="17" customWidth="1" min="7" max="7"/>
    <col width="22" customWidth="1" min="8" max="8"/>
    <col width="22" customWidth="1" min="9" max="9"/>
    <col width="17" customWidth="1" min="10" max="10"/>
    <col width="46" customWidth="1" min="11" max="11"/>
    <col width="17" customWidth="1" min="12" max="12"/>
    <col width="17" customWidth="1" min="13" max="13"/>
    <col width="25" customWidth="1" min="14" max="14"/>
    <col width="36" customWidth="1" min="15" max="15"/>
    <col width="17" customWidth="1" min="16" max="16"/>
    <col width="24" customWidth="1" min="17" max="17"/>
    <col width="30" customWidth="1" min="18" max="18"/>
    <col width="22" customWidth="1" min="19" max="19"/>
  </cols>
  <sheetData>
    <row r="1">
      <c r="A1" s="1" t="inlineStr">
        <is>
          <t>CONTINGENCIES (Details) cubic_yard in Millions, $ in Millions</t>
        </is>
      </c>
      <c r="Q1" s="2" t="inlineStr">
        <is>
          <t>1 Months Ended</t>
        </is>
      </c>
      <c r="R1" s="2" t="inlineStr">
        <is>
          <t>3 Months Ended</t>
        </is>
      </c>
    </row>
    <row r="2">
      <c r="B2" s="2" t="inlineStr">
        <is>
          <t>Dec. 18, 2024</t>
        </is>
      </c>
      <c r="C2" s="2" t="inlineStr">
        <is>
          <t>Jan. 19, 2024 USD ($)</t>
        </is>
      </c>
      <c r="D2" s="2" t="inlineStr">
        <is>
          <t>Apr. 07, 2023 USD ($)</t>
        </is>
      </c>
      <c r="E2" s="2" t="inlineStr">
        <is>
          <t>Mar. 02, 2023 company mi</t>
        </is>
      </c>
      <c r="F2" s="2" t="inlineStr">
        <is>
          <t>Dec. 16, 2022 USD ($) company</t>
        </is>
      </c>
      <c r="G2" s="2" t="inlineStr">
        <is>
          <t>Feb. 11, 2022 mi</t>
        </is>
      </c>
      <c r="H2" s="2" t="inlineStr">
        <is>
          <t>Sep. 28, 2021 USD ($)</t>
        </is>
      </c>
      <c r="I2" s="2" t="inlineStr">
        <is>
          <t>Dec. 04, 2020 USD ($)</t>
        </is>
      </c>
      <c r="J2" s="2" t="inlineStr">
        <is>
          <t>Oct. 10, 2018 mi</t>
        </is>
      </c>
      <c r="K2" s="2" t="inlineStr">
        <is>
          <t>Jun. 30, 2018 USD ($) municipality company mi</t>
        </is>
      </c>
      <c r="L2" s="2" t="inlineStr">
        <is>
          <t>Mar. 30, 2017 mi</t>
        </is>
      </c>
      <c r="M2" s="2" t="inlineStr">
        <is>
          <t>Sep. 30, 2016 mi</t>
        </is>
      </c>
      <c r="N2" s="2" t="inlineStr">
        <is>
          <t>Mar. 31, 2016 company mi</t>
        </is>
      </c>
      <c r="O2" s="2" t="inlineStr">
        <is>
          <t>Mar. 04, 2016 USD ($) cubic_yard mi</t>
        </is>
      </c>
      <c r="P2" s="2" t="inlineStr">
        <is>
          <t>Apr. 11, 2014 mi</t>
        </is>
      </c>
      <c r="Q2" s="2" t="inlineStr">
        <is>
          <t>May 31, 2007 company mi</t>
        </is>
      </c>
      <c r="R2" s="2" t="inlineStr">
        <is>
          <t>Mar. 29, 2025 USD ($) site mi</t>
        </is>
      </c>
      <c r="S2" s="2" t="inlineStr">
        <is>
          <t>Dec. 28,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enalty charge</t>
        </is>
      </c>
      <c r="B4" s="4" t="inlineStr">
        <is>
          <t xml:space="preserve"> </t>
        </is>
      </c>
      <c r="C4" s="9" t="n">
        <v>3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uperfund sites | si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3</v>
      </c>
      <c r="S5" s="4" t="inlineStr">
        <is>
          <t xml:space="preserve"> </t>
        </is>
      </c>
    </row>
    <row r="6">
      <c r="A6" s="4" t="inlineStr">
        <is>
          <t>Environmental remediation costs deemed probable and reasonably estimable</t>
        </is>
      </c>
      <c r="B6" s="4" t="inlineStr">
        <is>
          <t xml:space="preserve"> </t>
        </is>
      </c>
      <c r="C6" s="4" t="inlineStr">
        <is>
          <t xml:space="preserve"> </t>
        </is>
      </c>
      <c r="D6" s="4" t="inlineStr">
        <is>
          <t xml:space="preserve"> </t>
        </is>
      </c>
      <c r="E6" s="4" t="inlineStr">
        <is>
          <t xml:space="preserve"> </t>
        </is>
      </c>
      <c r="F6" s="9" t="n">
        <v>150</v>
      </c>
      <c r="G6" s="4" t="inlineStr">
        <is>
          <t xml:space="preserve"> </t>
        </is>
      </c>
      <c r="H6" s="9" t="n">
        <v>44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9" t="n">
        <v>1400</v>
      </c>
      <c r="P6" s="4" t="inlineStr">
        <is>
          <t xml:space="preserve"> </t>
        </is>
      </c>
      <c r="Q6" s="4" t="inlineStr">
        <is>
          <t xml:space="preserve"> </t>
        </is>
      </c>
      <c r="R6" s="4" t="inlineStr">
        <is>
          <t xml:space="preserve"> </t>
        </is>
      </c>
      <c r="S6" s="4" t="inlineStr">
        <is>
          <t xml:space="preserve"> </t>
        </is>
      </c>
    </row>
    <row r="7">
      <c r="A7" s="4" t="inlineStr">
        <is>
          <t>Reserve for environmental loss contingencies, EPA fund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7.3</v>
      </c>
      <c r="S7" s="4" t="inlineStr">
        <is>
          <t xml:space="preserve"> </t>
        </is>
      </c>
    </row>
    <row r="8">
      <c r="A8" s="4" t="inlineStr">
        <is>
          <t>Environmental remediation, period construction of treatment facility to be maintained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30 years</t>
        </is>
      </c>
      <c r="S8" s="4" t="inlineStr">
        <is>
          <t xml:space="preserve"> </t>
        </is>
      </c>
    </row>
    <row r="9">
      <c r="A9" s="4" t="inlineStr">
        <is>
          <t>Number of miles of river | mi</t>
        </is>
      </c>
      <c r="B9" s="4" t="inlineStr">
        <is>
          <t xml:space="preserve"> </t>
        </is>
      </c>
      <c r="C9" s="4" t="inlineStr">
        <is>
          <t xml:space="preserve"> </t>
        </is>
      </c>
      <c r="D9" s="4" t="inlineStr">
        <is>
          <t xml:space="preserve"> </t>
        </is>
      </c>
      <c r="E9" s="5" t="n">
        <v>9</v>
      </c>
      <c r="F9" s="4" t="inlineStr">
        <is>
          <t xml:space="preserve"> </t>
        </is>
      </c>
      <c r="G9" s="5" t="n">
        <v>17</v>
      </c>
      <c r="H9" s="4" t="inlineStr">
        <is>
          <t xml:space="preserve"> </t>
        </is>
      </c>
      <c r="I9" s="4" t="inlineStr">
        <is>
          <t xml:space="preserve"> </t>
        </is>
      </c>
      <c r="J9" s="5" t="n">
        <v>9</v>
      </c>
      <c r="K9" s="7" t="n">
        <v>8.300000000000001</v>
      </c>
      <c r="L9" s="7" t="n">
        <v>8.300000000000001</v>
      </c>
      <c r="M9" s="7" t="n">
        <v>8.300000000000001</v>
      </c>
      <c r="N9" s="7" t="n">
        <v>8.300000000000001</v>
      </c>
      <c r="O9" s="7" t="n">
        <v>8.300000000000001</v>
      </c>
      <c r="P9" s="7" t="n">
        <v>8.300000000000001</v>
      </c>
      <c r="Q9" s="5" t="n">
        <v>17</v>
      </c>
      <c r="R9" s="5" t="n">
        <v>17</v>
      </c>
      <c r="S9" s="4" t="inlineStr">
        <is>
          <t xml:space="preserve"> </t>
        </is>
      </c>
    </row>
    <row r="10">
      <c r="A10" s="4" t="inlineStr">
        <is>
          <t>Cubic yards of settlement | cubic_y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3.5</v>
      </c>
      <c r="P10" s="4" t="inlineStr">
        <is>
          <t xml:space="preserve"> </t>
        </is>
      </c>
      <c r="Q10" s="4" t="inlineStr">
        <is>
          <t xml:space="preserve"> </t>
        </is>
      </c>
      <c r="R10" s="4" t="inlineStr">
        <is>
          <t xml:space="preserve"> </t>
        </is>
      </c>
      <c r="S10" s="4" t="inlineStr">
        <is>
          <t xml:space="preserve"> </t>
        </is>
      </c>
    </row>
    <row r="11">
      <c r="A11" s="4" t="inlineStr">
        <is>
          <t>Approximate implementation time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6 years</t>
        </is>
      </c>
      <c r="P11" s="4" t="inlineStr">
        <is>
          <t xml:space="preserve"> </t>
        </is>
      </c>
      <c r="Q11" s="4" t="inlineStr">
        <is>
          <t xml:space="preserve"> </t>
        </is>
      </c>
      <c r="R11" s="4" t="inlineStr">
        <is>
          <t xml:space="preserve"> </t>
        </is>
      </c>
      <c r="S11" s="4" t="inlineStr">
        <is>
          <t xml:space="preserve"> </t>
        </is>
      </c>
    </row>
    <row r="12">
      <c r="A12" s="4" t="inlineStr">
        <is>
          <t>Number of defendants |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stimated costs of remediation desig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16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municipalities | municipa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parties notified |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5</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parties | company</t>
        </is>
      </c>
      <c r="B16" s="4" t="inlineStr">
        <is>
          <t xml:space="preserve"> </t>
        </is>
      </c>
      <c r="C16" s="4" t="inlineStr">
        <is>
          <t xml:space="preserve"> </t>
        </is>
      </c>
      <c r="D16" s="4" t="inlineStr">
        <is>
          <t xml:space="preserve"> </t>
        </is>
      </c>
      <c r="E16" s="5" t="n">
        <v>40</v>
      </c>
      <c r="F16" s="5" t="n">
        <v>8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vironmental exit costs anticipated cost (as percent)</t>
        </is>
      </c>
      <c r="B17" s="4" t="inlineStr">
        <is>
          <t xml:space="preserve"> </t>
        </is>
      </c>
      <c r="C17" s="4" t="inlineStr">
        <is>
          <t xml:space="preserve"> </t>
        </is>
      </c>
      <c r="D17" s="4" t="inlineStr">
        <is>
          <t xml:space="preserve"> </t>
        </is>
      </c>
      <c r="E17" s="4" t="inlineStr">
        <is>
          <t xml:space="preserve"> </t>
        </is>
      </c>
      <c r="F17" s="10" t="n">
        <v>0.99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ppeal deadline period</t>
        </is>
      </c>
      <c r="B18" s="4" t="inlineStr">
        <is>
          <t>6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YPF And Repso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itigation settlement, amount</t>
        </is>
      </c>
      <c r="B21" s="4" t="inlineStr">
        <is>
          <t xml:space="preserve"> </t>
        </is>
      </c>
      <c r="C21" s="4" t="inlineStr">
        <is>
          <t xml:space="preserve"> </t>
        </is>
      </c>
      <c r="D21" s="9" t="n">
        <v>57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ower Passaic Cooperating Parties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umber of companies |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47</v>
      </c>
      <c r="R24" s="4" t="inlineStr">
        <is>
          <t xml:space="preserve"> </t>
        </is>
      </c>
      <c r="S24" s="4" t="inlineStr">
        <is>
          <t xml:space="preserve"> </t>
        </is>
      </c>
    </row>
    <row r="25">
      <c r="A25" s="4" t="inlineStr">
        <is>
          <t>YPF And Repsol | Lower Passaic Cooperating Parties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itigation settlement, amount awarded from other party</t>
        </is>
      </c>
      <c r="B27" s="4" t="inlineStr">
        <is>
          <t xml:space="preserve"> </t>
        </is>
      </c>
      <c r="C27" s="4" t="inlineStr">
        <is>
          <t xml:space="preserve"> </t>
        </is>
      </c>
      <c r="D27" s="9" t="n">
        <v>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nvironmental remediation costs deemed probable and reasonably estim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42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nvironmental remediation costs deemed probable and reasonably estim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46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operty, Plant and Equipment, Other Typ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nvironmental remediation costs, reser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273.3</v>
      </c>
      <c r="S36" s="6" t="n">
        <v>275.4</v>
      </c>
    </row>
    <row r="37">
      <c r="A37" s="4" t="inlineStr">
        <is>
          <t>Reserve for environmental remediation costs,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7" t="n">
        <v>51.5</v>
      </c>
      <c r="S37" s="4" t="inlineStr">
        <is>
          <t xml:space="preserve"> </t>
        </is>
      </c>
    </row>
    <row r="38">
      <c r="A38" s="4" t="inlineStr">
        <is>
          <t>Reserve for environmental remediation costs, non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7" t="n">
        <v>221.8</v>
      </c>
      <c r="S38" s="4" t="inlineStr">
        <is>
          <t xml:space="preserve"> </t>
        </is>
      </c>
    </row>
    <row r="39">
      <c r="A39" s="4" t="inlineStr">
        <is>
          <t>Net cash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256</v>
      </c>
      <c r="S39" s="4" t="inlineStr">
        <is>
          <t xml:space="preserve"> </t>
        </is>
      </c>
    </row>
    <row r="40">
      <c r="A40" s="4" t="inlineStr">
        <is>
          <t>Accrual for environmental loss contingencies, obligation after EPA fu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7" t="n">
        <v>7.5</v>
      </c>
      <c r="S40" s="4" t="inlineStr">
        <is>
          <t xml:space="preserve"> </t>
        </is>
      </c>
    </row>
    <row r="41">
      <c r="A41" s="4" t="inlineStr">
        <is>
          <t>Estimated environmental remedi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7" t="n">
        <v>24.5</v>
      </c>
      <c r="S41" s="4" t="inlineStr">
        <is>
          <t xml:space="preserve"> </t>
        </is>
      </c>
    </row>
    <row r="42">
      <c r="A42" s="4" t="inlineStr">
        <is>
          <t>Property, Plant and Equipment, Other Typ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nvironmental remediation costs deemed probable and reasonably estim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7" t="n">
        <v>189.9</v>
      </c>
      <c r="S44" s="4" t="inlineStr">
        <is>
          <t xml:space="preserve"> </t>
        </is>
      </c>
    </row>
    <row r="45">
      <c r="A45" s="4" t="inlineStr">
        <is>
          <t>Property, Plant and Equipment, Other Type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nvironmental remediation costs deemed probable and reasonably estim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7" t="n">
        <v>405.8</v>
      </c>
      <c r="S47" s="4" t="inlineStr">
        <is>
          <t xml:space="preserve"> </t>
        </is>
      </c>
    </row>
    <row r="48">
      <c r="A48" s="4" t="inlineStr">
        <is>
          <t>Centredale Si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nvironmental remediation costs deemed probable and reasonably estim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60.7</v>
      </c>
      <c r="S5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Schedule of Right-of-Use Assets and Lease Liabilities (Details) - USD ($) $ in Millions</t>
        </is>
      </c>
      <c r="B1" s="2" t="inlineStr">
        <is>
          <t>Mar. 29, 2025</t>
        </is>
      </c>
      <c r="C1" s="2" t="inlineStr">
        <is>
          <t>Dec. 28, 2024</t>
        </is>
      </c>
    </row>
    <row r="2">
      <c r="A2" s="3" t="inlineStr">
        <is>
          <t>Commitments and Guarantees [Abstract]</t>
        </is>
      </c>
      <c r="B2" s="4" t="inlineStr">
        <is>
          <t xml:space="preserve"> </t>
        </is>
      </c>
      <c r="C2" s="4" t="inlineStr">
        <is>
          <t xml:space="preserve"> </t>
        </is>
      </c>
    </row>
    <row r="3">
      <c r="A3" s="4" t="inlineStr">
        <is>
          <t>Right-of-use assets</t>
        </is>
      </c>
      <c r="B3" s="6" t="n">
        <v>459.1</v>
      </c>
      <c r="C3" s="6" t="n">
        <v>473.4</v>
      </c>
    </row>
    <row r="4">
      <c r="A4" s="4" t="inlineStr">
        <is>
          <t>Lease liabilities</t>
        </is>
      </c>
      <c r="B4" s="6" t="n">
        <v>474.7</v>
      </c>
      <c r="C4" s="6" t="n">
        <v>491.8</v>
      </c>
    </row>
    <row r="5">
      <c r="A5" s="4" t="inlineStr">
        <is>
          <t>Weighted-average incremental borrowing rate (as percent)</t>
        </is>
      </c>
      <c r="B5" s="10" t="n">
        <v>0.047</v>
      </c>
      <c r="C5" s="10" t="n">
        <v>0.047</v>
      </c>
    </row>
    <row r="6">
      <c r="A6" s="4" t="inlineStr">
        <is>
          <t>Weighted-average remaining term (in years)</t>
        </is>
      </c>
      <c r="B6" s="4" t="inlineStr">
        <is>
          <t>6 years</t>
        </is>
      </c>
      <c r="C6" s="4" t="inlineStr">
        <is>
          <t>6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MMITMENTS AND GUARANTEES - Additional Information (Details) - USD ($) $ in Millions</t>
        </is>
      </c>
      <c r="B1" s="2" t="inlineStr">
        <is>
          <t>3 Months Ended</t>
        </is>
      </c>
    </row>
    <row r="2">
      <c r="B2" s="2" t="inlineStr">
        <is>
          <t>Mar. 29, 2025</t>
        </is>
      </c>
      <c r="C2" s="2" t="inlineStr">
        <is>
          <t>Dec. 28, 2024</t>
        </is>
      </c>
    </row>
    <row r="3">
      <c r="A3" s="3" t="inlineStr">
        <is>
          <t>Guarantor Obligations [Line Items]</t>
        </is>
      </c>
      <c r="B3" s="4" t="inlineStr">
        <is>
          <t xml:space="preserve"> </t>
        </is>
      </c>
      <c r="C3" s="4" t="inlineStr">
        <is>
          <t xml:space="preserve"> </t>
        </is>
      </c>
    </row>
    <row r="4">
      <c r="A4" s="4" t="inlineStr">
        <is>
          <t>Operating lease, right-of-use asset, statement of financial position, extensible enumeration</t>
        </is>
      </c>
      <c r="B4" s="4" t="inlineStr">
        <is>
          <t>Other assets</t>
        </is>
      </c>
      <c r="C4" s="4" t="inlineStr">
        <is>
          <t>Other assets</t>
        </is>
      </c>
    </row>
    <row r="5">
      <c r="A5" s="4" t="inlineStr">
        <is>
          <t>Operating lease, liability, current, statement of financial position, extensible enumeration</t>
        </is>
      </c>
      <c r="B5" s="4" t="inlineStr">
        <is>
          <t>Accrued expenses</t>
        </is>
      </c>
      <c r="C5" s="4" t="inlineStr">
        <is>
          <t>Accrued expenses</t>
        </is>
      </c>
    </row>
    <row r="6">
      <c r="A6" s="4" t="inlineStr">
        <is>
          <t>Operating lease, liability, noncurrent, statement of financial position, extensible enumeration</t>
        </is>
      </c>
      <c r="B6" s="4" t="inlineStr">
        <is>
          <t>Other liabilities</t>
        </is>
      </c>
      <c r="C6" s="4" t="inlineStr">
        <is>
          <t>Other liabilities</t>
        </is>
      </c>
    </row>
    <row r="7">
      <c r="A7" s="4" t="inlineStr">
        <is>
          <t>Supplier finance program, obligation, current</t>
        </is>
      </c>
      <c r="B7" s="6" t="n">
        <v>461.3</v>
      </c>
      <c r="C7" s="6" t="n">
        <v>483.6</v>
      </c>
    </row>
    <row r="8">
      <c r="A8" s="4" t="inlineStr">
        <is>
          <t>Unconditional purchase obligation</t>
        </is>
      </c>
      <c r="B8" s="7" t="n">
        <v>227.4</v>
      </c>
      <c r="C8" s="4" t="inlineStr">
        <is>
          <t xml:space="preserve"> </t>
        </is>
      </c>
    </row>
    <row r="9">
      <c r="A9" s="4" t="inlineStr">
        <is>
          <t>Unconditional purchase obligation in 2025</t>
        </is>
      </c>
      <c r="B9" s="7" t="n">
        <v>96.09999999999999</v>
      </c>
      <c r="C9" s="4" t="inlineStr">
        <is>
          <t xml:space="preserve"> </t>
        </is>
      </c>
    </row>
    <row r="10">
      <c r="A10" s="4" t="inlineStr">
        <is>
          <t>Unconditional purchase obligation in 2026</t>
        </is>
      </c>
      <c r="B10" s="7" t="n">
        <v>59.9</v>
      </c>
      <c r="C10" s="4" t="inlineStr">
        <is>
          <t xml:space="preserve"> </t>
        </is>
      </c>
    </row>
    <row r="11">
      <c r="A11" s="4" t="inlineStr">
        <is>
          <t>Unconditional purchase obligation in 2027</t>
        </is>
      </c>
      <c r="B11" s="7" t="n">
        <v>71.40000000000001</v>
      </c>
      <c r="C11" s="4" t="inlineStr">
        <is>
          <t xml:space="preserve"> </t>
        </is>
      </c>
    </row>
    <row r="12">
      <c r="A12" s="4" t="inlineStr">
        <is>
          <t>Lease guarantees</t>
        </is>
      </c>
      <c r="B12" s="7" t="n">
        <v>353.6</v>
      </c>
      <c r="C12" s="4" t="inlineStr">
        <is>
          <t xml:space="preserve"> </t>
        </is>
      </c>
    </row>
    <row r="13">
      <c r="A13" s="4" t="inlineStr">
        <is>
          <t>Carrying amount of guarantees recorded in the consolidated balance sheet</t>
        </is>
      </c>
      <c r="B13" s="9" t="n">
        <v>17</v>
      </c>
      <c r="C13" s="4" t="inlineStr">
        <is>
          <t xml:space="preserve"> </t>
        </is>
      </c>
    </row>
    <row r="14">
      <c r="A14" s="4" t="inlineStr">
        <is>
          <t>Product warrantees (in years)</t>
        </is>
      </c>
      <c r="B14" s="4" t="inlineStr">
        <is>
          <t>1 year</t>
        </is>
      </c>
      <c r="C14" s="4" t="inlineStr">
        <is>
          <t xml:space="preserve"> </t>
        </is>
      </c>
    </row>
    <row r="15">
      <c r="A15" s="4" t="inlineStr">
        <is>
          <t>Property Lease Guarantee</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Lease guarantees</t>
        </is>
      </c>
      <c r="B17" s="6" t="n">
        <v>78.2</v>
      </c>
      <c r="C17" s="4" t="inlineStr">
        <is>
          <t xml:space="preserve"> </t>
        </is>
      </c>
    </row>
    <row r="18">
      <c r="A18" s="4" t="inlineStr">
        <is>
          <t>Carrying amount of guarantees recorded in the consolidated balance sheet</t>
        </is>
      </c>
      <c r="B18" s="5" t="n">
        <v>0</v>
      </c>
      <c r="C18" s="4" t="inlineStr">
        <is>
          <t xml:space="preserve"> </t>
        </is>
      </c>
    </row>
    <row r="19">
      <c r="A19" s="4" t="inlineStr">
        <is>
          <t>Lease Obligations</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Residual value of leased asset</t>
        </is>
      </c>
      <c r="B21" s="7" t="n">
        <v>119.3</v>
      </c>
      <c r="C21" s="4" t="inlineStr">
        <is>
          <t xml:space="preserve"> </t>
        </is>
      </c>
    </row>
    <row r="22">
      <c r="A22" s="4" t="inlineStr">
        <is>
          <t>Standby letters of credit</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Lease guarantees</t>
        </is>
      </c>
      <c r="B24" s="7" t="n">
        <v>178.4</v>
      </c>
      <c r="C24" s="4" t="inlineStr">
        <is>
          <t xml:space="preserve"> </t>
        </is>
      </c>
    </row>
    <row r="25">
      <c r="A25" s="4" t="inlineStr">
        <is>
          <t>Carrying amount of guarantees recorded in the consolidated balance sheet</t>
        </is>
      </c>
      <c r="B25" s="5" t="n">
        <v>0</v>
      </c>
      <c r="C25" s="4" t="inlineStr">
        <is>
          <t xml:space="preserve"> </t>
        </is>
      </c>
    </row>
    <row r="26">
      <c r="A26" s="4" t="inlineStr">
        <is>
          <t>Commercial customer financing arrangements</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Lease guarantees</t>
        </is>
      </c>
      <c r="B28" s="5" t="n">
        <v>97</v>
      </c>
      <c r="C28" s="4" t="inlineStr">
        <is>
          <t xml:space="preserve"> </t>
        </is>
      </c>
    </row>
    <row r="29">
      <c r="A29" s="4" t="inlineStr">
        <is>
          <t>Carrying amount of guarantees recorded in the consolidated balance sheet</t>
        </is>
      </c>
      <c r="B29" s="9" t="n">
        <v>17</v>
      </c>
      <c r="C2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GUARANTEES - Schedule of Financial Guarantees (Details) $ in Millions</t>
        </is>
      </c>
      <c r="B1" s="2" t="inlineStr">
        <is>
          <t>3 Months Ended</t>
        </is>
      </c>
    </row>
    <row r="2">
      <c r="B2" s="2" t="inlineStr">
        <is>
          <t>Mar. 29, 2025 USD ($)</t>
        </is>
      </c>
    </row>
    <row r="3">
      <c r="A3" s="3" t="inlineStr">
        <is>
          <t>Guarantor Obligations [Line Items]</t>
        </is>
      </c>
      <c r="B3" s="4" t="inlineStr">
        <is>
          <t xml:space="preserve"> </t>
        </is>
      </c>
    </row>
    <row r="4">
      <c r="A4" s="4" t="inlineStr">
        <is>
          <t>Maximum Potential Payment</t>
        </is>
      </c>
      <c r="B4" s="6" t="n">
        <v>353.6</v>
      </c>
    </row>
    <row r="5">
      <c r="A5" s="4" t="inlineStr">
        <is>
          <t>Carrying Amount of Liability</t>
        </is>
      </c>
      <c r="B5" s="5" t="n">
        <v>17</v>
      </c>
    </row>
    <row r="6">
      <c r="A6" s="4" t="inlineStr">
        <is>
          <t>Guarantees on the residual values of leased assets</t>
        </is>
      </c>
      <c r="B6" s="4" t="inlineStr">
        <is>
          <t xml:space="preserve"> </t>
        </is>
      </c>
    </row>
    <row r="7">
      <c r="A7" s="3" t="inlineStr">
        <is>
          <t>Guarantor Obligations [Line Items]</t>
        </is>
      </c>
      <c r="B7" s="4" t="inlineStr">
        <is>
          <t xml:space="preserve"> </t>
        </is>
      </c>
    </row>
    <row r="8">
      <c r="A8" s="4" t="inlineStr">
        <is>
          <t>Maximum Potential Payment</t>
        </is>
      </c>
      <c r="B8" s="7" t="n">
        <v>78.2</v>
      </c>
    </row>
    <row r="9">
      <c r="A9" s="4" t="inlineStr">
        <is>
          <t>Carrying Amount of Liability</t>
        </is>
      </c>
      <c r="B9" s="5" t="n">
        <v>0</v>
      </c>
    </row>
    <row r="10">
      <c r="A10" s="4" t="inlineStr">
        <is>
          <t>Standby letters of credit</t>
        </is>
      </c>
      <c r="B10" s="4" t="inlineStr">
        <is>
          <t xml:space="preserve"> </t>
        </is>
      </c>
    </row>
    <row r="11">
      <c r="A11" s="3" t="inlineStr">
        <is>
          <t>Guarantor Obligations [Line Items]</t>
        </is>
      </c>
      <c r="B11" s="4" t="inlineStr">
        <is>
          <t xml:space="preserve"> </t>
        </is>
      </c>
    </row>
    <row r="12">
      <c r="A12" s="4" t="inlineStr">
        <is>
          <t>Maximum Potential Payment</t>
        </is>
      </c>
      <c r="B12" s="7" t="n">
        <v>178.4</v>
      </c>
    </row>
    <row r="13">
      <c r="A13" s="4" t="inlineStr">
        <is>
          <t>Carrying Amount of Liability</t>
        </is>
      </c>
      <c r="B13" s="5" t="n">
        <v>0</v>
      </c>
    </row>
    <row r="14">
      <c r="A14" s="4" t="inlineStr">
        <is>
          <t>Commercial customer financing arrangements</t>
        </is>
      </c>
      <c r="B14" s="4" t="inlineStr">
        <is>
          <t xml:space="preserve"> </t>
        </is>
      </c>
    </row>
    <row r="15">
      <c r="A15" s="3" t="inlineStr">
        <is>
          <t>Guarantor Obligations [Line Items]</t>
        </is>
      </c>
      <c r="B15" s="4" t="inlineStr">
        <is>
          <t xml:space="preserve"> </t>
        </is>
      </c>
    </row>
    <row r="16">
      <c r="A16" s="4" t="inlineStr">
        <is>
          <t>Maximum Potential Payment</t>
        </is>
      </c>
      <c r="B16" s="5" t="n">
        <v>97</v>
      </c>
    </row>
    <row r="17">
      <c r="A17" s="4" t="inlineStr">
        <is>
          <t>Carrying Amount of Liability</t>
        </is>
      </c>
      <c r="B17" s="9" t="n">
        <v>17</v>
      </c>
    </row>
    <row r="18">
      <c r="A18" s="4" t="inlineStr">
        <is>
          <t>Minimum | Guarantees on the residual values of leased assets</t>
        </is>
      </c>
      <c r="B18" s="4" t="inlineStr">
        <is>
          <t xml:space="preserve"> </t>
        </is>
      </c>
    </row>
    <row r="19">
      <c r="A19" s="3" t="inlineStr">
        <is>
          <t>Guarantor Obligations [Line Items]</t>
        </is>
      </c>
      <c r="B19" s="4" t="inlineStr">
        <is>
          <t xml:space="preserve"> </t>
        </is>
      </c>
    </row>
    <row r="20">
      <c r="A20" s="4" t="inlineStr">
        <is>
          <t>Term</t>
        </is>
      </c>
      <c r="B20" s="4" t="inlineStr">
        <is>
          <t>3 years</t>
        </is>
      </c>
    </row>
    <row r="21">
      <c r="A21" s="4" t="inlineStr">
        <is>
          <t>Maximum | Guarantees on the residual values of leased assets</t>
        </is>
      </c>
      <c r="B21" s="4" t="inlineStr">
        <is>
          <t xml:space="preserve"> </t>
        </is>
      </c>
    </row>
    <row r="22">
      <c r="A22" s="3" t="inlineStr">
        <is>
          <t>Guarantor Obligations [Line Items]</t>
        </is>
      </c>
      <c r="B22" s="4" t="inlineStr">
        <is>
          <t xml:space="preserve"> </t>
        </is>
      </c>
    </row>
    <row r="23">
      <c r="A23" s="4" t="inlineStr">
        <is>
          <t>Term</t>
        </is>
      </c>
      <c r="B23" s="4" t="inlineStr">
        <is>
          <t>9 years</t>
        </is>
      </c>
    </row>
    <row r="24">
      <c r="A24" s="4" t="inlineStr">
        <is>
          <t>Maximum | Standby letters of credit</t>
        </is>
      </c>
      <c r="B24" s="4" t="inlineStr">
        <is>
          <t xml:space="preserve"> </t>
        </is>
      </c>
    </row>
    <row r="25">
      <c r="A25" s="3" t="inlineStr">
        <is>
          <t>Guarantor Obligations [Line Items]</t>
        </is>
      </c>
      <c r="B25" s="4" t="inlineStr">
        <is>
          <t xml:space="preserve"> </t>
        </is>
      </c>
    </row>
    <row r="26">
      <c r="A26" s="4" t="inlineStr">
        <is>
          <t>Term</t>
        </is>
      </c>
      <c r="B26" s="4" t="inlineStr">
        <is>
          <t>20 years</t>
        </is>
      </c>
    </row>
    <row r="27">
      <c r="A27" s="4" t="inlineStr">
        <is>
          <t>Maximum | Commercial customer financing arrangements</t>
        </is>
      </c>
      <c r="B27" s="4" t="inlineStr">
        <is>
          <t xml:space="preserve"> </t>
        </is>
      </c>
    </row>
    <row r="28">
      <c r="A28" s="3" t="inlineStr">
        <is>
          <t>Guarantor Obligations [Line Items]</t>
        </is>
      </c>
      <c r="B28" s="4" t="inlineStr">
        <is>
          <t xml:space="preserve"> </t>
        </is>
      </c>
    </row>
    <row r="29">
      <c r="A29" s="4" t="inlineStr">
        <is>
          <t>Term</t>
        </is>
      </c>
      <c r="B29"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GUARANTEES - Schedule of Changes in Carrying Amount of Product Warranties (Details) - USD ($) $ in Millions</t>
        </is>
      </c>
      <c r="B1" s="2" t="inlineStr">
        <is>
          <t>3 Months Ended</t>
        </is>
      </c>
    </row>
    <row r="2">
      <c r="B2" s="2" t="inlineStr">
        <is>
          <t>Mar. 29, 2025</t>
        </is>
      </c>
      <c r="C2" s="2" t="inlineStr">
        <is>
          <t>Mar. 30, 2024</t>
        </is>
      </c>
    </row>
    <row r="3">
      <c r="A3" s="3" t="inlineStr">
        <is>
          <t>Movement in Standard Product Warranty Accrual [Roll Forward]</t>
        </is>
      </c>
      <c r="B3" s="4" t="inlineStr">
        <is>
          <t xml:space="preserve"> </t>
        </is>
      </c>
      <c r="C3" s="4" t="inlineStr">
        <is>
          <t xml:space="preserve"> </t>
        </is>
      </c>
    </row>
    <row r="4">
      <c r="A4" s="4" t="inlineStr">
        <is>
          <t>Balance beginning of period</t>
        </is>
      </c>
      <c r="B4" s="6" t="n">
        <v>140.1</v>
      </c>
      <c r="C4" s="6" t="n">
        <v>136.7</v>
      </c>
    </row>
    <row r="5">
      <c r="A5" s="4" t="inlineStr">
        <is>
          <t>Warranties and guarantees issued</t>
        </is>
      </c>
      <c r="B5" s="7" t="n">
        <v>39.5</v>
      </c>
      <c r="C5" s="7" t="n">
        <v>46.6</v>
      </c>
    </row>
    <row r="6">
      <c r="A6" s="4" t="inlineStr">
        <is>
          <t>Warranty payments and currency</t>
        </is>
      </c>
      <c r="B6" s="7" t="n">
        <v>-34.5</v>
      </c>
      <c r="C6" s="7" t="n">
        <v>-39.9</v>
      </c>
    </row>
    <row r="7">
      <c r="A7" s="4" t="inlineStr">
        <is>
          <t>Balance end of period</t>
        </is>
      </c>
      <c r="B7" s="6" t="n">
        <v>145.1</v>
      </c>
      <c r="C7" s="6" t="n">
        <v>143.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VESTITURES (Details) - USD ($) $ in Millions</t>
        </is>
      </c>
      <c r="C1" s="2" t="inlineStr">
        <is>
          <t>3 Months Ended</t>
        </is>
      </c>
    </row>
    <row r="2">
      <c r="B2" s="2" t="inlineStr">
        <is>
          <t>Apr. 01, 2024</t>
        </is>
      </c>
      <c r="C2" s="2" t="inlineStr">
        <is>
          <t>Mar. 29, 2025</t>
        </is>
      </c>
      <c r="D2" s="2" t="inlineStr">
        <is>
          <t>Mar. 30, 2024</t>
        </is>
      </c>
      <c r="E2" s="2" t="inlineStr">
        <is>
          <t>Dec.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e-tax income on business</t>
        </is>
      </c>
      <c r="B4" s="4" t="inlineStr">
        <is>
          <t xml:space="preserve"> </t>
        </is>
      </c>
      <c r="C4" s="6" t="n">
        <v>-0.3</v>
      </c>
      <c r="D4" s="9" t="n">
        <v>0</v>
      </c>
      <c r="E4" s="4" t="inlineStr">
        <is>
          <t xml:space="preserve"> </t>
        </is>
      </c>
    </row>
    <row r="5">
      <c r="A5" s="4" t="inlineStr">
        <is>
          <t>Asset impairment charge</t>
        </is>
      </c>
      <c r="B5" s="4" t="inlineStr">
        <is>
          <t xml:space="preserve"> </t>
        </is>
      </c>
      <c r="C5" s="9" t="n">
        <v>0</v>
      </c>
      <c r="D5" s="7" t="n">
        <v>25.5</v>
      </c>
      <c r="E5" s="4" t="inlineStr">
        <is>
          <t xml:space="preserve"> </t>
        </is>
      </c>
    </row>
    <row r="6">
      <c r="A6" s="4" t="inlineStr">
        <is>
          <t>Disposal Group, Disposed of by Sale, Not Discontinued Operations | Infrastructur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Sale of business</t>
        </is>
      </c>
      <c r="B8" s="9" t="n">
        <v>760</v>
      </c>
      <c r="C8" s="4" t="inlineStr">
        <is>
          <t xml:space="preserve"> </t>
        </is>
      </c>
      <c r="D8" s="4" t="inlineStr">
        <is>
          <t xml:space="preserve"> </t>
        </is>
      </c>
      <c r="E8" s="4" t="inlineStr">
        <is>
          <t xml:space="preserve"> </t>
        </is>
      </c>
    </row>
    <row r="9">
      <c r="A9" s="4" t="inlineStr">
        <is>
          <t>Proceeds from sale of business</t>
        </is>
      </c>
      <c r="B9" s="6" t="n">
        <v>728.5</v>
      </c>
      <c r="C9" s="4" t="inlineStr">
        <is>
          <t xml:space="preserve"> </t>
        </is>
      </c>
      <c r="D9" s="4" t="inlineStr">
        <is>
          <t xml:space="preserve"> </t>
        </is>
      </c>
      <c r="E9" s="4" t="inlineStr">
        <is>
          <t xml:space="preserve"> </t>
        </is>
      </c>
    </row>
    <row r="10">
      <c r="A10" s="4" t="inlineStr">
        <is>
          <t>Discontinued Operations, Held-for-sale | Infrastructure</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Pre-tax income on business</t>
        </is>
      </c>
      <c r="B12" s="4" t="inlineStr">
        <is>
          <t xml:space="preserve"> </t>
        </is>
      </c>
      <c r="C12" s="4" t="inlineStr">
        <is>
          <t xml:space="preserve"> </t>
        </is>
      </c>
      <c r="D12" s="7" t="n">
        <v>9.6</v>
      </c>
      <c r="E12" s="4" t="inlineStr">
        <is>
          <t xml:space="preserve"> </t>
        </is>
      </c>
    </row>
    <row r="13">
      <c r="A13" s="4" t="inlineStr">
        <is>
          <t>Asset impairment charge</t>
        </is>
      </c>
      <c r="B13" s="4" t="inlineStr">
        <is>
          <t xml:space="preserve"> </t>
        </is>
      </c>
      <c r="C13" s="4" t="inlineStr">
        <is>
          <t xml:space="preserve"> </t>
        </is>
      </c>
      <c r="D13" s="6" t="n">
        <v>25.5</v>
      </c>
      <c r="E13" s="6" t="n">
        <v>150.8</v>
      </c>
    </row>
  </sheetData>
  <mergeCells count="2">
    <mergeCell ref="C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have been prepared in accordance with accounting principles generally accepted in the United States of America (hereinafter referred to as “generally accepted accounting principles”) for interim financial statements and with the instructions to Form 10-Q and Article 10 of Regulation S-X and do not include all of the information and footnotes required by generally accepted accounting principles for complete financial statements. In the opinion of management, all adjustments considered necessary for a fair presentation of the results of operations for the interim periods have been included and are of a normal, recurring nature. Operating results for the three months ended March 29, 2025 are not necessarily indicative of the results that may be expected for a full fiscal year. For further information, refer to the consolidated financial statements and footnotes included in Stanley Black &amp; Decker, Inc.’s (the “Company”) Annual Report on Form 10-K for the year ended December 28, 2024, and subsequent related filings with the Securities and Exchange Commission ("SEC"). In the first quarter of 2025, the Industrial segment was renamed “Engineered Fastening” as a result of a more focused portfolio following recent divestitures. The Engineered Fastening segment name change is to the name only and had no impact on the Company’s consolidated financial statements or segment results. On April 1, 2024, the Company completed the sale of its Infrastructure business. This divestiture did not qualify for discontinued operations and therefore, its results were included in the Company's Consolidated Statements of Operations and Comprehensive Income (Loss) through the date of sale. The sale of the Infrastructure business is part of the Company's strategic commitment to simplify and streamline its portfolio to focus on the core Tools &amp; Outdoor and Engineered Fastening businesses. Refer to Note Q, Divestitures, for further discussion of this transa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29, 2025</t>
        </is>
      </c>
    </row>
    <row r="3">
      <c r="A3" s="3" t="inlineStr">
        <is>
          <t>Accounting Policies [Abstract]</t>
        </is>
      </c>
      <c r="B3" s="4" t="inlineStr">
        <is>
          <t xml:space="preserve"> </t>
        </is>
      </c>
    </row>
    <row r="4">
      <c r="A4" s="4" t="inlineStr">
        <is>
          <t>NEW ACCOUNTING STANDARDS</t>
        </is>
      </c>
      <c r="B4" s="4" t="inlineStr">
        <is>
          <t>NEW ACCOUNTING STANDARDS RECENTLY ISSUED ACCOUNTING STANDARDS NOT YET ADOPTED — In December 2023, the Financial Accounting Standards Board ("FASB") issued Accounting Standards Update ("ASU") 2023-09, Income Taxes (Topic 740): Improvements to Income Tax Disclosures . The new standard was issued to improve transparency and decision usefulness of income tax disclosures by providing information that helps investors better understand how an entity’s operations, tax risks, tax planning and operational opportunities affect its tax rate and prospects for future cash flows. The amendments in this update primarily relate to requiring greater disaggregated disclosure of information in the rate reconciliation, income taxes paid, income (loss) before income tax expense (benefit), and income tax expense (benefit). The ASU is effective for fiscal years beginning after December 15, 2024. The standard can be applied prospectively or retrospectively. The Company is currently evaluating this guidance to determine the impact it may have on its consolidated financial statement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2:13Z</dcterms:created>
  <dcterms:modified xmlns:dcterms="http://purl.org/dc/terms/" xmlns:xsi="http://www.w3.org/2001/XMLSchema-instance" xsi:type="dcterms:W3CDTF">2025-04-30T20:32:16Z</dcterms:modified>
</cp:coreProperties>
</file>